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and Dispo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quisitions and Dispositions ("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per Share (Tables)" sheetId="23" state="visible" r:id="rId23"/>
    <sheet xmlns:r="http://schemas.openxmlformats.org/officeDocument/2006/relationships" name="Senior Unsecured Notes (Tables)" sheetId="24" state="visible" r:id="rId24"/>
    <sheet xmlns:r="http://schemas.openxmlformats.org/officeDocument/2006/relationships" name="Segment Information (Tables)" sheetId="25" state="visible" r:id="rId25"/>
    <sheet xmlns:r="http://schemas.openxmlformats.org/officeDocument/2006/relationships" name="Organization and Nature of Op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Acquisitions and Dispositions -" sheetId="29" state="visible" r:id="rId29"/>
    <sheet xmlns:r="http://schemas.openxmlformats.org/officeDocument/2006/relationships" name="Acquisitions and Dispositions_2" sheetId="30" state="visible" r:id="rId30"/>
    <sheet xmlns:r="http://schemas.openxmlformats.org/officeDocument/2006/relationships" name="Acquisitions and Dispositions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Income per Share - Additional I" sheetId="40" state="visible" r:id="rId40"/>
    <sheet xmlns:r="http://schemas.openxmlformats.org/officeDocument/2006/relationships" name="Income per Share - Summary of C" sheetId="41" state="visible" r:id="rId41"/>
    <sheet xmlns:r="http://schemas.openxmlformats.org/officeDocument/2006/relationships" name="Senior Secured Credit Facility " sheetId="42" state="visible" r:id="rId42"/>
    <sheet xmlns:r="http://schemas.openxmlformats.org/officeDocument/2006/relationships" name="Senior Unsecured Notes - Additi" sheetId="43" state="visible" r:id="rId43"/>
    <sheet xmlns:r="http://schemas.openxmlformats.org/officeDocument/2006/relationships" name="Senior Unsecured Notes - Reconc" sheetId="44" state="visible" r:id="rId44"/>
    <sheet xmlns:r="http://schemas.openxmlformats.org/officeDocument/2006/relationships" name="Leases - Additional Information"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EES</t>
        </is>
      </c>
      <c r="C9" s="4" t="inlineStr">
        <is>
          <t xml:space="preserve"> </t>
        </is>
      </c>
    </row>
    <row r="10">
      <c r="A10" s="4" t="inlineStr">
        <is>
          <t>Entity Registrant Name</t>
        </is>
      </c>
      <c r="B10" s="4" t="inlineStr">
        <is>
          <t>H&amp;E Equipment Services, Inc.</t>
        </is>
      </c>
      <c r="C10" s="4" t="inlineStr">
        <is>
          <t xml:space="preserve"> </t>
        </is>
      </c>
    </row>
    <row r="11">
      <c r="A11" s="4" t="inlineStr">
        <is>
          <t>Entity Central Index Key</t>
        </is>
      </c>
      <c r="B11" s="4" t="inlineStr">
        <is>
          <t>000133960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6159738</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75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0553291</t>
        </is>
      </c>
      <c r="C24" s="4" t="inlineStr">
        <is>
          <t xml:space="preserve"> </t>
        </is>
      </c>
    </row>
    <row r="25">
      <c r="A25" s="4" t="inlineStr">
        <is>
          <t>Entity Address, Address Line One</t>
        </is>
      </c>
      <c r="B25" s="4" t="inlineStr">
        <is>
          <t>7500 Pecue Lane</t>
        </is>
      </c>
      <c r="C25" s="4" t="inlineStr">
        <is>
          <t xml:space="preserve"> </t>
        </is>
      </c>
    </row>
    <row r="26">
      <c r="A26" s="4" t="inlineStr">
        <is>
          <t>Entity Address, City or Town</t>
        </is>
      </c>
      <c r="B26" s="4" t="inlineStr">
        <is>
          <t>Baton Rouge</t>
        </is>
      </c>
      <c r="C26" s="4" t="inlineStr">
        <is>
          <t xml:space="preserve"> </t>
        </is>
      </c>
    </row>
    <row r="27">
      <c r="A27" s="4" t="inlineStr">
        <is>
          <t>Entity Address, State or Province</t>
        </is>
      </c>
      <c r="B27" s="4" t="inlineStr">
        <is>
          <t>LA</t>
        </is>
      </c>
      <c r="C27" s="4" t="inlineStr">
        <is>
          <t xml:space="preserve"> </t>
        </is>
      </c>
    </row>
    <row r="28">
      <c r="A28" s="4" t="inlineStr">
        <is>
          <t>Entity Address, Postal Zip Code</t>
        </is>
      </c>
      <c r="B28" s="4" t="inlineStr">
        <is>
          <t>70809</t>
        </is>
      </c>
      <c r="C28" s="4" t="inlineStr">
        <is>
          <t xml:space="preserve"> </t>
        </is>
      </c>
    </row>
    <row r="29">
      <c r="A29" s="4" t="inlineStr">
        <is>
          <t>City Area Code</t>
        </is>
      </c>
      <c r="B29" s="4" t="inlineStr">
        <is>
          <t>225</t>
        </is>
      </c>
      <c r="C29" s="4" t="inlineStr">
        <is>
          <t xml:space="preserve"> </t>
        </is>
      </c>
    </row>
    <row r="30">
      <c r="A30" s="4" t="inlineStr">
        <is>
          <t>Local Phone Number</t>
        </is>
      </c>
      <c r="B30" s="4" t="inlineStr">
        <is>
          <t>298-5200</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5) Stockholders’ Equity The following table summarizes the activity in Stockholders’ Equity for the three and six months ended June 30, 2022 and 2021, respectively (amounts in thousands, except share and per share data):
Common Stock Additional Total
Shares Amount Paid-in Treasury Retained Earnings Stockholders’
Balances at December 31, 2021 40,353,299 $ 403 $ 244,638 $ ( 68,294 ) $ 126,635 $ 303,382
Stock-based compensation — — 1,678 — — 1,678
Cash dividends declared on common stock ($ 0.275 per share) — — — — ( 9,851 ) ( 9,851 )
Issuance of common stock, net of restricted stock forfeitures 28,825 — — — — —
Repurchase of 8,938 shares of restricted common stock — — — ( 343 ) — ( 343 )
Net income — — — — 16,296 16,296
Balances at March 31, 2022 40,382,124 403 246,316 ( 68,637 ) 133,080 311,162
Stock-based compensation — — 1,311 — — 1,311
Cash dividends declared on common stock ($ 0.275 per share) — — — — ( 9,964 ) ( 9,964 )
Restricted stock forfeitures ( 1,816 ) — — — — —
Net income — — — — 26,346 26,346
Balances at June 30, 2022 40,380,308 $ 403 $ 247,627 $ ( 68,637 ) $ 149,462 $ 328,855
Balances at December 31, 2020 40,242,711 $ 401 $ 240,206 $ ( 66,188 ) $ 63,814 $ 238,233
Stock-based compensation — — 1,601 — — 1,601
Cash dividends declared on common stock ($ 0.275 per share) — — — — ( 9,854 ) ( 9,854 )
Issuance of common stock, net of restricted stock forfeitures 45,427 — — — — —
Repurchase of 12,624 shares of restricted common stock — — — ( 435 ) — ( 435 )
Net income — — — — 4,151 4,151
Balances at March 31, 2021 40,288,138 401 241,807 ( 66,623 ) 58,111 233,696
Stock-based compensation — — 942 — — 942
Cash dividends declared on common stock ($ 0.275 per share) — — — — ( 9,943 ) ( 9,943 )
Restricted stock forfeitures ( 9,295 ) 1 — — — 1
Net income — — — — 15,766 15,766
Balances at June 30, 2021 40,278,843 $ 402 $ 242,749 $ ( 66,623 ) $ 63,934 $ 240,4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6) Stock-Based Compensation We account for our stock-based compensation plans using the fair value recognition provisions of ASC 718, Stock Compensation .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There were 1,186,944 shares available for future stock-based payment awards under our 2016 Stock-Based Incentive Compensation Plan as of June 30, 2022. Non-vested Stock The following table summarizes our non-vested stock activity for the six months ended June 30, 2022:
Number of Weighted Value
Non-vested stock at December 31, 2021 480,147 $ 25.56
Granted 15,376 $ 41.63
Vested ( 35,372 ) $ 35.40
Forfeited ( 38,594 ) $ 29.37
Non-vested stock at June 30, 2022 421,557 $ 24.97 As of June 30, 2022 , we had unrecognized compensation expense of approximately $ 6.5 million related to non-vested stock that we expect to be recognized over a weighted-average period of approximately 1.4 years. The following table summarizes compensation expense related to non-vested stock, which is included in selling, general and administrative expenses in the accompanying condensed consolidated statements of income for the three and six months ended June 30, 2022 and 2021 (amounts in thousands):
Three Months Ended Six Months Ended
June 30, June 30,
2022 2021 2022 2021
Compensation expense $ 1,311 $ 943 $ 2,989 $ 2,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2</t>
        </is>
      </c>
    </row>
    <row r="3">
      <c r="A3" s="3" t="inlineStr">
        <is>
          <t>Earnings Per Share [Abstract]</t>
        </is>
      </c>
      <c r="B3" s="4" t="inlineStr">
        <is>
          <t xml:space="preserve"> </t>
        </is>
      </c>
    </row>
    <row r="4">
      <c r="A4" s="4" t="inlineStr">
        <is>
          <t>Income per Share</t>
        </is>
      </c>
      <c r="B4" s="4" t="inlineStr">
        <is>
          <t>(7) Income per Share Income per common share for the three and six months ended June 30, 2022 and 2021 is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less than 1 % of total outstanding shares for the three and six months ended June 30, 2022 and 2021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s ended June 30, 2022 and 2021 (amounts in thousands, except per share amounts):
Three Months Ended Six Months Ended
June 30, June 30,
2022 2021 2022 2021
Net income from continuing operations $ 27,870 $ 12,251 $ 44,166 $ 14,106
Net income (loss) from discontinued operations ( 1,524 ) 3,515 ( 1,524 ) 5,811
Net income $ 26,346 $ 15,766 $ 42,642 $ 19,917
Weighted average number of common shares outstanding:
Basic 36,382 36,216 36,373 36,200
Effect of dilutive non-vested restricted stock 159 221 167 212
Diluted 36,541 36,437 36,540 36,412
Income (loss) per share:
Basic:
Continuing operations $ 0.77 $ 0.34 $ 1.21 $ 0.39
Discontinued operations ( 0.04 ) 0.10 ( 0.04 ) 0.16
Net income (loss) per share $ 0.72 $ 0.44 $ 1.17 $ 0.55
Diluted:
Continuing operations $ 0.76 $ 0.34 $ 1.21 $ 0.39
Discontinued operations ( 0.04 ) 0.10 ( 0.04 ) 0.16
Net income (loss) per share $ 0.72 $ 0.43 $ 1.17 $ 0.55
Common shares excluded from the denominator as anti-dilutive:
Non-vested restricted stock 12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6 Months Ended</t>
        </is>
      </c>
    </row>
    <row r="2">
      <c r="B2" s="2" t="inlineStr">
        <is>
          <t>Jun. 30, 2022</t>
        </is>
      </c>
    </row>
    <row r="3">
      <c r="A3" s="4" t="inlineStr">
        <is>
          <t>Secured Debt [Member]</t>
        </is>
      </c>
      <c r="B3" s="4" t="inlineStr">
        <is>
          <t xml:space="preserve"> </t>
        </is>
      </c>
    </row>
    <row r="4">
      <c r="A4" s="4" t="inlineStr">
        <is>
          <t>Senior Secured Credit Facility</t>
        </is>
      </c>
      <c r="B4" s="4" t="inlineStr">
        <is>
          <t xml:space="preserve">(8) Senior Secured Credit Facility We and our subsidiaries are parties to a $ 750.0 million Credit Facility with Wells Fargo Capital Finance, LLC as administrative agent, and the lenders named therein. For further information related to significant terms of the Credit Facility, see Note 10 to the Company’s Consolidated Financial Statements included as Item 8 in the Company’s Annual Report on Form 10-K for the year ended December 31, 2021. As of June 30, 2022, we were in compliance with our financial covenants under the Amended and Restated Credit Agreement. At June 30, 2022, we had no amount of borrowings outstanding under the Credit Facility and could borrow up to approximately $ 740.3 million , net of a $ 9.7 million outstanding letter of credit, and remain in compliance with the debt covenants under the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6 Months Ended</t>
        </is>
      </c>
    </row>
    <row r="2">
      <c r="B2" s="2" t="inlineStr">
        <is>
          <t>Jun. 30, 2022</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Secured Credit Facility</t>
        </is>
      </c>
      <c r="B5" s="4" t="inlineStr">
        <is>
          <t xml:space="preserve">(9) Senior Unsecured Note s On December 14, 2020, we completed the offering of our $ 1.25 billion, 3.875 % Senior Unsecured Notes due 2028 . For further information related to significant terms of the Senior Unsecured Notes, see Note 9 to the Company’s Consolidated Financial Statements included as Item 8 in the Company’s Annual Report on Form 10-K for the year ended December 31, 2021. As of June 30, 2022, we were in compliance with the covenants governing our notes. The following table reconciles our Senior Unsecured Notes to our Condensed Consolidated Balance Sheets (amounts in thousands):
Balance at December 31, 2020 $ 1,238,660
Accretion of discount through December 31, 2021 1,172
Additional deferred financing costs through December 31, 2021 ( 135 )
Amortization of deferred financing costs through December 31, 2021 270
Balance at December 31, 2021 $ 1,239,967
Accretion of discount through June 30, 2022 586
Amortization of deferred financing costs through June 30, 2022 135
Balance at June 30, 2022 $ 1,240,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0) Leases We adopted Topic 842 on January 1, 2019. For a discussion of our adoption of Topic 842 and related disclosures, see Note 2 and Note 11 to the Consolidated Financial Statements in our Annual Report on Form 10-K for the year ended December 31, 2021. At June 30, 2022, as disclosed in our condensed consolidated balance sheet, we had net operating lease right-of-use assets of $ 157.5 million and net finance lease right-of-use assets of $ 1.6 million . Our operating lease liabilities at June 30, 2022 were $ 161.8 million and finance lease liabilities were $ 1.6 million . The weighted average remaining lease term for operating leases was approximately 8.4 years and the weighted average remaining lease term for finance leases was approximately 10.0 years. The weighted average discount rate for operating leases and finance leases was approximately 6.0 % and 5.0 %, respectively. The future minimum lease payments of operating leases executed but not commenced as of June 30, 2022 are estimated to be $ 0.7 million, $ 2.1 million, $ 2.4 million, $ 2.4 million and $ 2.5 million for the years ended December 31, 2022, 2023 , 2024, 2025 and 2026, respectively, and $ 17.4 million thereafter. It is expected that the majority of these leases will commence during 2022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1) Segment Information We have identified five reportable segments: equipment rentals, used equipment sales, new equipment sales, parts sales and services revenues. These segments are based upon revenue streams and how management of the Company allocates resources and assesses performance. Our non-segmented revenues and costs relate primarily to ancillary charges associated with equipment maintenance and repair services, and are not generally allocated to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ix Months Ended
June 30, June 30,
2022 2021 2022 2021
Segment Revenues:
Equipment rentals $ 227,577 $ 175,611 $ 426,802 $ 328,830
Used equipment sales 18,833 35,821 40,359 74,675
New equipment sales 21,486 27,633 47,522 50,806
Parts sales 16,172 16,880 32,231 32,436
Services revenues 8,889 8,059 17,023 16,070
Total segmented revenues 292,957 264,004 563,937 502,817
Non-segmented revenues 1,714 1,673 3,184 3,292
Total revenues $ 294,671 $ 265,677 $ 567,121 $ 506,109
Segment Gross Profit:
Equipment rentals $ 110,601 $ 73,199 $ 200,133 $ 131,406
Used equipment sales 8,962 13,138 17,940 25,632
New equipment sales 3,215 3,402 6,922 6,176
Parts sales 4,340 4,527 8,695 8,930
Services revenues 5,746 5,481 11,066 10,877
Total segmented gross profit 132,864 99,747 244,756 183,021
Non-segmented gross profit (loss) ( 530 ) 73 ( 842 ) 211
Total gross profit $ 132,334 $ 99,820 $ 243,914 $ 183,232
Balances at
June 30, December 31,
2022 2021
Segment identified assets:
Equipment sales $ 107,198 $ 62,652
Equipment rentals 1,190,778 1,116,456
Parts and services 14,850 12,647
Total segment identified assets 1,312,826 1,191,755
Non-segment identified assets 859,596 888,692
Total assets $ 2,172,422 $ 2,080,447 The Company operates primarily in the United States and our sales to international customers for the three months ended June 30, 2022 and 2021 were 0.1 % and 0.2 % of total revenues, respectively, and for the six months ended June 30, 2022 and 2021 were 0.5 % and 0.2 % of total revenues, respectively. No one customer accounted for more than 10% of our revenues on an overall or segment basis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us”,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22 are not necessarily indicative of the results that may be expected for the year ending December 31, 2022,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1, from which the consolidated balance sheet amounts as of December 31, 2021 were derived. All significant intercompany accounts and transactions have been eliminated in these condensed consolidated financial statements. On October 1, 2021, the Company sold its crane business (the “Crane Sale”). The results of operations of the Crane Sale are reported in discontinued operations in the Condensed Consolidated Statements of Income for all periods presented. The Condensed Consolidated Statements of Cash Flows include cash flows related to the discontinued operations and accordingly, cash flow amounts for discontinued operations are disclosed in Note 3 “Acquisitions and Dispositions”. All results and information in the consolidated financial statements are presented as continuing operations and exclude the Crane Sale unless otherwise noted specifically as discontinued operations. For additional information, refer to Note 3. The nature of our business is such that short-term obligations are typically met by cash flows generated from long-term assets. Consequently, and consistent with industry practice, the accompanying condensed consolidated balance sheets are presented on an unclassified basis.</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Revenue Recognition</t>
        </is>
      </c>
      <c r="B6" s="4" t="inlineStr">
        <is>
          <t xml:space="preserve">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and six months ended June 30, 2022 and 2021 are summarized by type and by the applicable accounting standard.
Three Months Ended June 30,
2022 2021
Topic 842 Topic 606 Total Topic 842 Topic 606 Total
Revenues:
Rental revenues
Owned equipment rentals $ 193,704 $ 77 $ 193,781 $ 147,894 $ 111 $ 148,005
Re-rent revenue 7,462 — 7,462 9,206 — 9,206
Ancillary and other rental revenues:
Delivery and pick-up — 13,899 13,899 — 9,749 9,749
Other 12,435 — 12,435 8,651 — 8,651
Total ancillary rental revenues 12,435 13,899 26,334 8,651 9,749 18,400
Total equipment rental revenues 213,601 13,976 227,577 165,751 9,860 175,611
Used equipment sales — 18,833 18,833 — 35,821 35,821
New equipment sales — 21,486 21,486 — 27,633 27,633
Parts sales — 16,172 16,172 — 16,880 16,880
Service revenues — 8,889 8,889 — 8,059 8,059
Other — 1,714 1,714 — 1,673 1,673
Total revenues $ 213,601 $ 81,070 $ 294,671 $ 165,751 $ 99,926 $ 265,677
Six Months Ended June 30,
2022 2021
Topic 842 Topic 606 Total Topic 842 Topic 606 Total
Revenues:
Rental revenues
Owned equipment rentals $ 364,433 $ 186 $ 364,619 $ 277,359 $ 163 $ 277,522
Re-rent revenue 13,806 — 13,806 16,835 — 16,835
Ancillary and other rental revenues:
Delivery and pick-up — 24,999 24,999 — 17,935 17,935
Other 23,378 — 23,378 16,538 — 16,538
Total ancillary rental revenues 23,378 24,999 48,377 16,538 17,935 34,473
Total equipment rental revenues 401,617 25,185 426,802 310,732 18,098 328,830
Used equipment sales — 40,359 40,359 — 74,675 74,675
New equipment sales — 47,522 47,522 — 50,806 50,806
Parts sales — 32,231 32,231 — 32,436 32,436
Service revenues — 17,023 17,023 — 16,070 16,070
Other — 3,184 3,184 — 3,292 3,292
Total revenues $ 401,617 $ 165,504 $ 567,121 $ 310,732 $ 195,377 $ 506,109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1.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and as of June 30, 2022 represents 75.3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six months ended June 30, 2022 and 2021 were approximately 0.3 % and 0.2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June 30, 2022 and 2021 that was included in the contract liability balance as of the beginning of such periods. </t>
        </is>
      </c>
    </row>
    <row r="7">
      <c r="A7" s="4" t="inlineStr">
        <is>
          <t>Recent Accounting Pronouncements</t>
        </is>
      </c>
      <c r="B7" s="4" t="inlineStr">
        <is>
          <t>Recent Accounting Pronouncements Pronouncements Not Yet Adopted In March 2020, the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and certain fees we incur on balances outstanding under our Senior Secured Credit Facility (the “Credit Facility”). As certain U.S. dollar LIBOR settings will continue to be published until June 30, 2023, we amended our Credit Facility on September 14, 2021 to include benchmark language for an upcoming transition away from LIBOR. The potential impact from the cessation of LIBOR as a reference rate, as well as the applicability of ASU 2020-04, is not current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venues by Type and by Applicable Accounting Standard</t>
        </is>
      </c>
      <c r="B4" s="4" t="inlineStr">
        <is>
          <t>In the table below, revenues as presented in our condensed consolidated statements of income for the three and six months ended June 30, 2022 and 2021 are summarized by type and by the applicable accounting standard.
Three Months Ended June 30,
2022 2021
Topic 842 Topic 606 Total Topic 842 Topic 606 Total
Revenues:
Rental revenues
Owned equipment rentals $ 193,704 $ 77 $ 193,781 $ 147,894 $ 111 $ 148,005
Re-rent revenue 7,462 — 7,462 9,206 — 9,206
Ancillary and other rental revenues:
Delivery and pick-up — 13,899 13,899 — 9,749 9,749
Other 12,435 — 12,435 8,651 — 8,651
Total ancillary rental revenues 12,435 13,899 26,334 8,651 9,749 18,400
Total equipment rental revenues 213,601 13,976 227,577 165,751 9,860 175,611
Used equipment sales — 18,833 18,833 — 35,821 35,821
New equipment sales — 21,486 21,486 — 27,633 27,633
Parts sales — 16,172 16,172 — 16,880 16,880
Service revenues — 8,889 8,889 — 8,059 8,059
Other — 1,714 1,714 — 1,673 1,673
Total revenues $ 213,601 $ 81,070 $ 294,671 $ 165,751 $ 99,926 $ 265,677
Six Months Ended June 30,
2022 2021
Topic 842 Topic 606 Total Topic 842 Topic 606 Total
Revenues:
Rental revenues
Owned equipment rentals $ 364,433 $ 186 $ 364,619 $ 277,359 $ 163 $ 277,522
Re-rent revenue 13,806 — 13,806 16,835 — 16,835
Ancillary and other rental revenues:
Delivery and pick-up — 24,999 24,999 — 17,935 17,935
Other 23,378 — 23,378 16,538 — 16,538
Total ancillary rental revenues 23,378 24,999 48,377 16,538 17,935 34,473
Total equipment rental revenues 401,617 25,185 426,802 310,732 18,098 328,830
Used equipment sales — 40,359 40,359 — 74,675 74,675
New equipment sales — 47,522 47,522 — 50,806 50,806
Parts sales — 32,231 32,231 — 32,436 32,436
Service revenues — 17,023 17,023 — 16,070 16,070
Other — 3,184 3,184 — 3,292 3,292
Total revenues $ 401,617 $ 165,504 $ 567,121 $ 310,732 $ 195,377 $ 506,1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Income (Loss) from Discontinued Operations</t>
        </is>
      </c>
      <c r="B4" s="4" t="inlineStr">
        <is>
          <t>The following tables (amounts in thousands) present the Crane Sale results as reported in income (loss) from discontinued operations within our consolidated statements of income.
Three Months Ended Six Months Ended
June 30, June 30,
2022 2021 2022 2021
Revenues:
Equipment rentals $ — $ 3,426 $ — $ 6,431
Used equipment sales — 5,537 — 8,449
New equipment sales — 22,286 — 36,858
Parts sales — 10,544 — 20,600
Services revenues — 6,918 — 13,417
Other — 1,375 — 2,344
Total revenues — 50,086 — 88,099
Cost of revenues:
Rental depreciation — 1,824 — 3,720
Rental expense — 572 — 1,195
Rental other — 341 — 570
— 2,737 — 5,485
Used equipment sales — 4,325 — 6,330
New equipment sales — 19,945 — 32,988
Parts sales — 8,003 — 15,597
Services revenues — 2,211 — 4,293
Other — 1,320 — 2,270
Total cost of revenues — 38,541 — 66,963
Gross profit — 11,545 — 21,136
Selling, general and administrative expenses — 6,295 — 12,103
Merger and other 132 674 132 1,311
Gain on sales of property and equipment, net — 49 — 49
Income (loss) from discontinued operations ( 132 ) 4,625 ( 132 ) 7,771
Other, net ( 1,917 ) 58 ( 1,917 ) 64
Income (loss) before provision (benefit) for income taxes ( 2,049 ) 4,683 ( 2,049 ) 7,835
Provision (benefit) for income taxes ( 525 ) 1,168 ( 525 ) 2,024
Net income (loss) from discontinued operations $ ( 1,524 ) $ 3,515 $ ( 1,524 ) $ 5,811 Cash flows from discontinued operations was as follows (amounts in thousands):
Six Months Ended
June 30,
2022 2021
Operating activities of discontinued operations:
Depreciation and amortization of property and equipment $ — $ 1,083
Depreciation of rental equipment — 3,720
Loss on sale of discontinued operations 1,917 —
Gain from sales of property and equipment, net — ( 49 )
Gain from sales of rental equipment, net — ( 1,641 )
Investing activities of discontinued operations:
Purchases of rental equipment — ( 2,073 )
Proceeds from sales of property and equipment — 43
Proceeds from sales of rental equipment — 4,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278831</v>
      </c>
      <c r="C3" s="6" t="n">
        <v>357296</v>
      </c>
    </row>
    <row r="4">
      <c r="A4" s="4" t="inlineStr">
        <is>
          <t>Receivables, net of allowance for doubtful accounts of $4,775 and $4,178, respectively</t>
        </is>
      </c>
      <c r="B4" s="5" t="n">
        <v>183520</v>
      </c>
      <c r="C4" s="5" t="n">
        <v>157226</v>
      </c>
    </row>
    <row r="5">
      <c r="A5" s="4" t="inlineStr">
        <is>
          <t>Inventories, net of reserves for obsolescence of $54 and $73, respectively</t>
        </is>
      </c>
      <c r="B5" s="5" t="n">
        <v>122048</v>
      </c>
      <c r="C5" s="5" t="n">
        <v>75299</v>
      </c>
    </row>
    <row r="6">
      <c r="A6" s="4" t="inlineStr">
        <is>
          <t>Prepaid expenses and other assets</t>
        </is>
      </c>
      <c r="B6" s="5" t="n">
        <v>27818</v>
      </c>
      <c r="C6" s="5" t="n">
        <v>21081</v>
      </c>
    </row>
    <row r="7">
      <c r="A7" s="4" t="inlineStr">
        <is>
          <t>Rental equipment, net of accumulated depreciation of $797,344 and $722,646, respectively</t>
        </is>
      </c>
      <c r="B7" s="5" t="n">
        <v>1190778</v>
      </c>
      <c r="C7" s="5" t="n">
        <v>1116456</v>
      </c>
    </row>
    <row r="8">
      <c r="A8" s="4" t="inlineStr">
        <is>
          <t>Property and equipment, net of accumulated depreciation and amortization of $170,841 and $161,913, respectively</t>
        </is>
      </c>
      <c r="B8" s="5" t="n">
        <v>123012</v>
      </c>
      <c r="C8" s="5" t="n">
        <v>112281</v>
      </c>
    </row>
    <row r="9">
      <c r="A9" s="4" t="inlineStr">
        <is>
          <t>Operating lease right-of-use assets, net of accumulated amortization of $43,678 and $36,884, respectively</t>
        </is>
      </c>
      <c r="B9" s="5" t="n">
        <v>157538</v>
      </c>
      <c r="C9" s="5" t="n">
        <v>151222</v>
      </c>
    </row>
    <row r="10">
      <c r="A10" s="4" t="inlineStr">
        <is>
          <t>Finance lease right-of-use assets, net of accumulated amortization of $24</t>
        </is>
      </c>
      <c r="B10" s="5" t="n">
        <v>1626</v>
      </c>
      <c r="C10" s="4" t="inlineStr">
        <is>
          <t xml:space="preserve"> </t>
        </is>
      </c>
    </row>
    <row r="11">
      <c r="A11" s="4" t="inlineStr">
        <is>
          <t>Deferred financing costs, net of accumulated amortization of $16,168 and $15,818, respectively</t>
        </is>
      </c>
      <c r="B11" s="5" t="n">
        <v>1108</v>
      </c>
      <c r="C11" s="5" t="n">
        <v>1458</v>
      </c>
    </row>
    <row r="12">
      <c r="A12" s="4" t="inlineStr">
        <is>
          <t>Intangible assets, net of accumulated amortization of $16,694 and $14,709, respectively</t>
        </is>
      </c>
      <c r="B12" s="5" t="n">
        <v>23006</v>
      </c>
      <c r="C12" s="5" t="n">
        <v>24991</v>
      </c>
    </row>
    <row r="13">
      <c r="A13" s="4" t="inlineStr">
        <is>
          <t>Goodwill</t>
        </is>
      </c>
      <c r="B13" s="5" t="n">
        <v>63137</v>
      </c>
      <c r="C13" s="5" t="n">
        <v>63137</v>
      </c>
    </row>
    <row r="14">
      <c r="A14" s="4" t="inlineStr">
        <is>
          <t>Total assets</t>
        </is>
      </c>
      <c r="B14" s="5" t="n">
        <v>2172422</v>
      </c>
      <c r="C14" s="5" t="n">
        <v>2080447</v>
      </c>
    </row>
    <row r="15">
      <c r="A15" s="3" t="inlineStr">
        <is>
          <t>Liabilities:</t>
        </is>
      </c>
      <c r="B15" s="4" t="inlineStr">
        <is>
          <t xml:space="preserve"> </t>
        </is>
      </c>
      <c r="C15" s="4" t="inlineStr">
        <is>
          <t xml:space="preserve"> </t>
        </is>
      </c>
    </row>
    <row r="16">
      <c r="A16" s="4" t="inlineStr">
        <is>
          <t>Accounts payable</t>
        </is>
      </c>
      <c r="B16" s="5" t="n">
        <v>136874</v>
      </c>
      <c r="C16" s="5" t="n">
        <v>95604</v>
      </c>
    </row>
    <row r="17">
      <c r="A17" s="4" t="inlineStr">
        <is>
          <t>Manufacturer flooring plans payable</t>
        </is>
      </c>
      <c r="B17" s="5" t="n">
        <v>21507</v>
      </c>
      <c r="C17" s="5" t="n">
        <v>20924</v>
      </c>
    </row>
    <row r="18">
      <c r="A18" s="4" t="inlineStr">
        <is>
          <t>Accrued expenses payable and other liabilities</t>
        </is>
      </c>
      <c r="B18" s="5" t="n">
        <v>65931</v>
      </c>
      <c r="C18" s="5" t="n">
        <v>63908</v>
      </c>
    </row>
    <row r="19">
      <c r="A19" s="4" t="inlineStr">
        <is>
          <t>Dividends payable</t>
        </is>
      </c>
      <c r="B19" s="5" t="n">
        <v>57</v>
      </c>
      <c r="C19" s="5" t="n">
        <v>128</v>
      </c>
    </row>
    <row r="20">
      <c r="A20" s="4" t="inlineStr">
        <is>
          <t>Senior unsecured notes, net of unaccreted discount of $7,565 and $8,151 and deferred financing costs of $1,747 and $1,882, respectively</t>
        </is>
      </c>
      <c r="B20" s="5" t="n">
        <v>1240688</v>
      </c>
      <c r="C20" s="5" t="n">
        <v>1239967</v>
      </c>
    </row>
    <row r="21">
      <c r="A21" s="4" t="inlineStr">
        <is>
          <t>Operating lease liabilities</t>
        </is>
      </c>
      <c r="B21" s="5" t="n">
        <v>161842</v>
      </c>
      <c r="C21" s="5" t="n">
        <v>155303</v>
      </c>
    </row>
    <row r="22">
      <c r="A22" s="4" t="inlineStr">
        <is>
          <t>Finance lease right-of-use liabilities</t>
        </is>
      </c>
      <c r="B22" s="5" t="n">
        <v>1626</v>
      </c>
      <c r="C22" s="4" t="inlineStr">
        <is>
          <t xml:space="preserve"> </t>
        </is>
      </c>
    </row>
    <row r="23">
      <c r="A23" s="4" t="inlineStr">
        <is>
          <t>Deferred income taxes</t>
        </is>
      </c>
      <c r="B23" s="5" t="n">
        <v>215042</v>
      </c>
      <c r="C23" s="5" t="n">
        <v>201231</v>
      </c>
    </row>
    <row r="24">
      <c r="A24" s="4" t="inlineStr">
        <is>
          <t>Total liabilities</t>
        </is>
      </c>
      <c r="B24" s="5" t="n">
        <v>1843567</v>
      </c>
      <c r="C24" s="5" t="n">
        <v>177706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000 shares authorized; no shares issued</t>
        </is>
      </c>
      <c r="B27" s="4" t="inlineStr">
        <is>
          <t xml:space="preserve"> </t>
        </is>
      </c>
      <c r="C27" s="4" t="inlineStr">
        <is>
          <t xml:space="preserve"> </t>
        </is>
      </c>
    </row>
    <row r="28">
      <c r="A28" s="4" t="inlineStr">
        <is>
          <t>Common stock, $0.01 par value, 175,000,000 shares authorized; 40,380,308 and 40,353,299 shares issued at June 30, 2022 and December 31, 2021, respectively, and 36,159,738 and 36,141,667 shares outstanding at June 30, 2022 and December 31, 2021, respectively</t>
        </is>
      </c>
      <c r="B28" s="5" t="n">
        <v>403</v>
      </c>
      <c r="C28" s="5" t="n">
        <v>403</v>
      </c>
    </row>
    <row r="29">
      <c r="A29" s="4" t="inlineStr">
        <is>
          <t>Additional paid-in capital</t>
        </is>
      </c>
      <c r="B29" s="5" t="n">
        <v>247627</v>
      </c>
      <c r="C29" s="5" t="n">
        <v>244638</v>
      </c>
    </row>
    <row r="30">
      <c r="A30" s="4" t="inlineStr">
        <is>
          <t>Treasury stock at cost, 4,220,570 and 4,211,632 shares of common stock held at June 30, 2022 and December 31, 2021, respectively</t>
        </is>
      </c>
      <c r="B30" s="5" t="n">
        <v>-68637</v>
      </c>
      <c r="C30" s="5" t="n">
        <v>-68294</v>
      </c>
    </row>
    <row r="31">
      <c r="A31" s="4" t="inlineStr">
        <is>
          <t>Retained earnings</t>
        </is>
      </c>
      <c r="B31" s="5" t="n">
        <v>149462</v>
      </c>
      <c r="C31" s="5" t="n">
        <v>126635</v>
      </c>
    </row>
    <row r="32">
      <c r="A32" s="4" t="inlineStr">
        <is>
          <t>Total stockholders’ equity</t>
        </is>
      </c>
      <c r="B32" s="5" t="n">
        <v>328855</v>
      </c>
      <c r="C32" s="5" t="n">
        <v>303382</v>
      </c>
    </row>
    <row r="33">
      <c r="A33" s="4" t="inlineStr">
        <is>
          <t>Total liabilities and stockholders’ equity</t>
        </is>
      </c>
      <c r="B33" s="6" t="n">
        <v>2172422</v>
      </c>
      <c r="C33" s="6" t="n">
        <v>2080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Incremental Borrowing Rates for Similar Types of Borrowing Arrangements</t>
        </is>
      </c>
      <c r="B4" s="4" t="inlineStr">
        <is>
          <t>The carrying amounts and fair values of our other financial instruments subject to fair value disclosures as of June 30, 2022 and December 31, 2021 are presented in the table below (amounts in thousands).
June 30, 2022
Carrying Fair
Manufacturer flooring plans payable with interest computed at 5.0 % (Level 3) $ 21,507 $ 18,579
Senior Unsecured Notes due 2028 with interest computed at 3.875 % (Level 2) 1,240,688 1,013,363
December 31, 2021
Carrying Fair
Manufacturer flooring plans payable with interest computed at 3.5 % (Level 3) $ 20,924 $ 19,533
Senior Unsecured Notes due 2028 with interest computed at 3.875 % (Level 2) 1,239,967 1,242,8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Activity in Stockholders' Equity</t>
        </is>
      </c>
      <c r="B4" s="4" t="inlineStr">
        <is>
          <t>The following table summarizes the activity in Stockholders’ Equity for the three and six months ended June 30, 2022 and 2021, respectively (amounts in thousands, except share and per share data):
Common Stock Additional Total
Shares Amount Paid-in Treasury Retained Earnings Stockholders’
Balances at December 31, 2021 40,353,299 $ 403 $ 244,638 $ ( 68,294 ) $ 126,635 $ 303,382
Stock-based compensation — — 1,678 — — 1,678
Cash dividends declared on common stock ($ 0.275 per share) — — — — ( 9,851 ) ( 9,851 )
Issuance of common stock, net of restricted stock forfeitures 28,825 — — — — —
Repurchase of 8,938 shares of restricted common stock — — — ( 343 ) — ( 343 )
Net income — — — — 16,296 16,296
Balances at March 31, 2022 40,382,124 403 246,316 ( 68,637 ) 133,080 311,162
Stock-based compensation — — 1,311 — — 1,311
Cash dividends declared on common stock ($ 0.275 per share) — — — — ( 9,964 ) ( 9,964 )
Restricted stock forfeitures ( 1,816 ) — — — — —
Net income — — — — 26,346 26,346
Balances at June 30, 2022 40,380,308 $ 403 $ 247,627 $ ( 68,637 ) $ 149,462 $ 328,855
Balances at December 31, 2020 40,242,711 $ 401 $ 240,206 $ ( 66,188 ) $ 63,814 $ 238,233
Stock-based compensation — — 1,601 — — 1,601
Cash dividends declared on common stock ($ 0.275 per share) — — — — ( 9,854 ) ( 9,854 )
Issuance of common stock, net of restricted stock forfeitures 45,427 — — — — —
Repurchase of 12,624 shares of restricted common stock — — — ( 435 ) — ( 435 )
Net income — — — — 4,151 4,151
Balances at March 31, 2021 40,288,138 401 241,807 ( 66,623 ) 58,111 233,696
Stock-based compensation — — 942 — — 942
Cash dividends declared on common stock ($ 0.275 per share) — — — — ( 9,943 ) ( 9,943 )
Restricted stock forfeitures ( 9,295 ) 1 — — — 1
Net income — — — — 15,766 15,766
Balances at June 30, 2021 40,278,843 $ 402 $ 242,749 $ ( 66,623 ) $ 63,934 $ 240,4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Stock Activity</t>
        </is>
      </c>
      <c r="B4" s="4" t="inlineStr">
        <is>
          <t>The following table summarizes our non-vested stock activity for the six months ended June 30, 2022:
Number of Weighted Value
Non-vested stock at December 31, 2021 480,147 $ 25.56
Granted 15,376 $ 41.63
Vested ( 35,372 ) $ 35.40
Forfeited ( 38,594 ) $ 29.37
Non-vested stock at June 30, 2022 421,557 $ 24.97</t>
        </is>
      </c>
    </row>
    <row r="5">
      <c r="A5" s="4" t="inlineStr">
        <is>
          <t>Schedule of Compensation Expense Related to Non-Vested Stock</t>
        </is>
      </c>
      <c r="B5" s="4" t="inlineStr">
        <is>
          <t>The following table summarizes compensation expense related to non-vested stock, which is included in selling, general and administrative expenses in the accompanying condensed consolidated statements of income for the three and six months ended June 30, 2022 and 2021 (amounts in thousands):
Three Months Ended Six Months Ended
June 30, June 30,
2022 2021 2022 2021
Compensation expense $ 1,311 $ 943 $ 2,989 $ 2,5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Net Income Per Common Share</t>
        </is>
      </c>
      <c r="B4" s="4" t="inlineStr">
        <is>
          <t>The following table sets forth the computation of basic and diluted net income per common share for the three and six months ended June 30, 2022 and 2021 (amounts in thousands, except per share amounts):
Three Months Ended Six Months Ended
June 30, June 30,
2022 2021 2022 2021
Net income from continuing operations $ 27,870 $ 12,251 $ 44,166 $ 14,106
Net income (loss) from discontinued operations ( 1,524 ) 3,515 ( 1,524 ) 5,811
Net income $ 26,346 $ 15,766 $ 42,642 $ 19,917
Weighted average number of common shares outstanding:
Basic 36,382 36,216 36,373 36,200
Effect of dilutive non-vested restricted stock 159 221 167 212
Diluted 36,541 36,437 36,540 36,412
Income (loss) per share:
Basic:
Continuing operations $ 0.77 $ 0.34 $ 1.21 $ 0.39
Discontinued operations ( 0.04 ) 0.10 ( 0.04 ) 0.16
Net income (loss) per share $ 0.72 $ 0.44 $ 1.17 $ 0.55
Diluted:
Continuing operations $ 0.76 $ 0.34 $ 1.21 $ 0.39
Discontinued operations ( 0.04 ) 0.10 ( 0.04 ) 0.16
Net income (loss) per share $ 0.72 $ 0.43 $ 1.17 $ 0.55
Common shares excluded from the denominator as anti-dilutive:
Non-vested restricted stock 12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6 Months Ended</t>
        </is>
      </c>
    </row>
    <row r="2">
      <c r="B2" s="2" t="inlineStr">
        <is>
          <t>Jun. 30, 2022</t>
        </is>
      </c>
    </row>
    <row r="3">
      <c r="A3" s="4" t="inlineStr">
        <is>
          <t>Senior Unsecured Notes [Member]</t>
        </is>
      </c>
      <c r="B3" s="4" t="inlineStr">
        <is>
          <t xml:space="preserve"> </t>
        </is>
      </c>
    </row>
    <row r="4">
      <c r="A4" s="3" t="inlineStr">
        <is>
          <t>Debt Instrument [Line Items]</t>
        </is>
      </c>
      <c r="B4" s="4" t="inlineStr">
        <is>
          <t xml:space="preserve"> </t>
        </is>
      </c>
    </row>
    <row r="5">
      <c r="A5" s="4" t="inlineStr">
        <is>
          <t>Reconciliation of Senior Unsecured Notes to Condensed Consolidated Balance Sheets</t>
        </is>
      </c>
      <c r="B5" s="4" t="inlineStr">
        <is>
          <t xml:space="preserve">The following table reconciles our Senior Unsecured Notes to our Condensed Consolidated Balance Sheets (amounts in thousands):
Balance at December 31, 2020 $ 1,238,660
Accretion of discount through December 31, 2021 1,172
Additional deferred financing costs through December 31, 2021 ( 135 )
Amortization of deferred financing costs through December 31, 2021 270
Balance at December 31, 2021 $ 1,239,967
Accretion of discount through June 30, 2022 586
Amortization of deferred financing costs through June 30, 2022 135
Balance at June 30, 2022 $ 1,240,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our reportable segments (amounts in thousands):
Three Months Ended Six Months Ended
June 30, June 30,
2022 2021 2022 2021
Segment Revenues:
Equipment rentals $ 227,577 $ 175,611 $ 426,802 $ 328,830
Used equipment sales 18,833 35,821 40,359 74,675
New equipment sales 21,486 27,633 47,522 50,806
Parts sales 16,172 16,880 32,231 32,436
Services revenues 8,889 8,059 17,023 16,070
Total segmented revenues 292,957 264,004 563,937 502,817
Non-segmented revenues 1,714 1,673 3,184 3,292
Total revenues $ 294,671 $ 265,677 $ 567,121 $ 506,109
Segment Gross Profit:
Equipment rentals $ 110,601 $ 73,199 $ 200,133 $ 131,406
Used equipment sales 8,962 13,138 17,940 25,632
New equipment sales 3,215 3,402 6,922 6,176
Parts sales 4,340 4,527 8,695 8,930
Services revenues 5,746 5,481 11,066 10,877
Total segmented gross profit 132,864 99,747 244,756 183,021
Non-segmented gross profit (loss) ( 530 ) 73 ( 842 ) 211
Total gross profit $ 132,334 $ 99,820 $ 243,914 $ 183,232
Balances at
June 30, December 31,
2022 2021
Segment identified assets:
Equipment sales $ 107,198 $ 62,652
Equipment rentals 1,190,778 1,116,456
Parts and services 14,850 12,647
Total segment identified assets 1,312,826 1,191,755
Non-segment identified assets 859,596 888,692
Total assets $ 2,172,422 $ 2,080,4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 Additional Information (Detail)</t>
        </is>
      </c>
      <c r="B1" s="2" t="inlineStr">
        <is>
          <t>Jun. 30, 2022 Branch</t>
        </is>
      </c>
    </row>
    <row r="2">
      <c r="A2" s="3" t="inlineStr">
        <is>
          <t>Organization, Consolidation and Presentation of Financial Statements [Abstract]</t>
        </is>
      </c>
      <c r="B2" s="4" t="inlineStr">
        <is>
          <t xml:space="preserve"> </t>
        </is>
      </c>
    </row>
    <row r="3">
      <c r="A3" s="4" t="inlineStr">
        <is>
          <t>Number of branch locations</t>
        </is>
      </c>
      <c r="B3" s="5" t="n">
        <v>1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s by Type and by Applicable Accounting Standar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94671</v>
      </c>
      <c r="C4" s="6" t="n">
        <v>265677</v>
      </c>
      <c r="D4" s="6" t="n">
        <v>567121</v>
      </c>
      <c r="E4" s="6" t="n">
        <v>506109</v>
      </c>
    </row>
    <row r="5">
      <c r="A5" s="4" t="inlineStr">
        <is>
          <t>Topic 842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213601</v>
      </c>
      <c r="C7" s="5" t="n">
        <v>165751</v>
      </c>
      <c r="D7" s="5" t="n">
        <v>401617</v>
      </c>
      <c r="E7" s="5" t="n">
        <v>310732</v>
      </c>
    </row>
    <row r="8">
      <c r="A8" s="4" t="inlineStr">
        <is>
          <t>Topic 606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81070</v>
      </c>
      <c r="C10" s="5" t="n">
        <v>99926</v>
      </c>
      <c r="D10" s="5" t="n">
        <v>165504</v>
      </c>
      <c r="E10" s="5" t="n">
        <v>195377</v>
      </c>
    </row>
    <row r="11">
      <c r="A11" s="4" t="inlineStr">
        <is>
          <t>Rental Revenues [Member] | Owned Equipment Rental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193781</v>
      </c>
      <c r="C13" s="5" t="n">
        <v>148005</v>
      </c>
      <c r="D13" s="5" t="n">
        <v>364619</v>
      </c>
      <c r="E13" s="5" t="n">
        <v>277522</v>
      </c>
    </row>
    <row r="14">
      <c r="A14" s="4" t="inlineStr">
        <is>
          <t>Rental Revenues [Member] | Owned Equipment Rentals [Member] | Topic 842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93704</v>
      </c>
      <c r="C16" s="5" t="n">
        <v>147894</v>
      </c>
      <c r="D16" s="5" t="n">
        <v>364433</v>
      </c>
      <c r="E16" s="5" t="n">
        <v>277359</v>
      </c>
    </row>
    <row r="17">
      <c r="A17" s="4" t="inlineStr">
        <is>
          <t>Rental Revenues [Member] | Owned Equipment Rentals [Member] | Topic 606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77</v>
      </c>
      <c r="C19" s="5" t="n">
        <v>111</v>
      </c>
      <c r="D19" s="5" t="n">
        <v>186</v>
      </c>
      <c r="E19" s="5" t="n">
        <v>163</v>
      </c>
    </row>
    <row r="20">
      <c r="A20" s="4" t="inlineStr">
        <is>
          <t>Rental Revenues [Member] | Re Rent Revenue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7462</v>
      </c>
      <c r="C22" s="5" t="n">
        <v>9206</v>
      </c>
      <c r="D22" s="5" t="n">
        <v>13806</v>
      </c>
      <c r="E22" s="5" t="n">
        <v>16835</v>
      </c>
    </row>
    <row r="23">
      <c r="A23" s="4" t="inlineStr">
        <is>
          <t>Rental Revenues [Member] | Re Rent Revenues [Member] | Topic 842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7462</v>
      </c>
      <c r="C25" s="5" t="n">
        <v>9206</v>
      </c>
      <c r="D25" s="5" t="n">
        <v>13806</v>
      </c>
      <c r="E25" s="5" t="n">
        <v>16835</v>
      </c>
    </row>
    <row r="26">
      <c r="A26" s="4" t="inlineStr">
        <is>
          <t>Ancillary And Other Rental Revenu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26334</v>
      </c>
      <c r="C28" s="5" t="n">
        <v>18400</v>
      </c>
      <c r="D28" s="5" t="n">
        <v>48377</v>
      </c>
      <c r="E28" s="5" t="n">
        <v>34473</v>
      </c>
    </row>
    <row r="29">
      <c r="A29" s="4" t="inlineStr">
        <is>
          <t>Ancillary And Other Rental Revenues [Member] | Topic 842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12435</v>
      </c>
      <c r="C31" s="5" t="n">
        <v>8651</v>
      </c>
      <c r="D31" s="5" t="n">
        <v>23378</v>
      </c>
      <c r="E31" s="5" t="n">
        <v>16538</v>
      </c>
    </row>
    <row r="32">
      <c r="A32" s="4" t="inlineStr">
        <is>
          <t>Ancillary And Other Rental Revenues [Member] | Topic 606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3899</v>
      </c>
      <c r="C34" s="5" t="n">
        <v>9749</v>
      </c>
      <c r="D34" s="5" t="n">
        <v>24999</v>
      </c>
      <c r="E34" s="5" t="n">
        <v>17935</v>
      </c>
    </row>
    <row r="35">
      <c r="A35" s="4" t="inlineStr">
        <is>
          <t>Ancillary And Other Rental Revenues [Member] | Delivery and Pick-up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3899</v>
      </c>
      <c r="C37" s="5" t="n">
        <v>9749</v>
      </c>
      <c r="D37" s="5" t="n">
        <v>24999</v>
      </c>
      <c r="E37" s="5" t="n">
        <v>17935</v>
      </c>
    </row>
    <row r="38">
      <c r="A38" s="4" t="inlineStr">
        <is>
          <t>Ancillary And Other Rental Revenues [Member] | Delivery and Pick-up [Member] | Topic 606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3899</v>
      </c>
      <c r="C40" s="5" t="n">
        <v>9749</v>
      </c>
      <c r="D40" s="5" t="n">
        <v>24999</v>
      </c>
      <c r="E40" s="5" t="n">
        <v>17935</v>
      </c>
    </row>
    <row r="41">
      <c r="A41" s="4" t="inlineStr">
        <is>
          <t>Ancillary And Other Rental Revenues [Member] | Othe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12435</v>
      </c>
      <c r="C43" s="5" t="n">
        <v>8651</v>
      </c>
      <c r="D43" s="5" t="n">
        <v>23378</v>
      </c>
      <c r="E43" s="5" t="n">
        <v>16538</v>
      </c>
    </row>
    <row r="44">
      <c r="A44" s="4" t="inlineStr">
        <is>
          <t>Ancillary And Other Rental Revenues [Member] | Other [Member] | Topic 842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2435</v>
      </c>
      <c r="C46" s="5" t="n">
        <v>8651</v>
      </c>
      <c r="D46" s="5" t="n">
        <v>23378</v>
      </c>
      <c r="E46" s="5" t="n">
        <v>16538</v>
      </c>
    </row>
    <row r="47">
      <c r="A47" s="4" t="inlineStr">
        <is>
          <t>Total Equipment Rental Revenue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227577</v>
      </c>
      <c r="C49" s="5" t="n">
        <v>175611</v>
      </c>
      <c r="D49" s="5" t="n">
        <v>426802</v>
      </c>
      <c r="E49" s="5" t="n">
        <v>328830</v>
      </c>
    </row>
    <row r="50">
      <c r="A50" s="4" t="inlineStr">
        <is>
          <t>Total Equipment Rental Revenues [Member] | Topic 842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213601</v>
      </c>
      <c r="C52" s="5" t="n">
        <v>165751</v>
      </c>
      <c r="D52" s="5" t="n">
        <v>401617</v>
      </c>
      <c r="E52" s="5" t="n">
        <v>310732</v>
      </c>
    </row>
    <row r="53">
      <c r="A53" s="4" t="inlineStr">
        <is>
          <t>Total Equipment Rental Revenues [Member] | Topic 606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3976</v>
      </c>
      <c r="C55" s="5" t="n">
        <v>9860</v>
      </c>
      <c r="D55" s="5" t="n">
        <v>25185</v>
      </c>
      <c r="E55" s="5" t="n">
        <v>18098</v>
      </c>
    </row>
    <row r="56">
      <c r="A56" s="4" t="inlineStr">
        <is>
          <t>Used Equipment Sales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18833</v>
      </c>
      <c r="C58" s="5" t="n">
        <v>35821</v>
      </c>
      <c r="D58" s="5" t="n">
        <v>40359</v>
      </c>
      <c r="E58" s="5" t="n">
        <v>74675</v>
      </c>
    </row>
    <row r="59">
      <c r="A59" s="4" t="inlineStr">
        <is>
          <t>Used Equipment Sales [Member] | Topic 606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18833</v>
      </c>
      <c r="C61" s="5" t="n">
        <v>35821</v>
      </c>
      <c r="D61" s="5" t="n">
        <v>40359</v>
      </c>
      <c r="E61" s="5" t="n">
        <v>74675</v>
      </c>
    </row>
    <row r="62">
      <c r="A62" s="4" t="inlineStr">
        <is>
          <t>New Equipment Sales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21486</v>
      </c>
      <c r="C64" s="5" t="n">
        <v>27633</v>
      </c>
      <c r="D64" s="5" t="n">
        <v>47522</v>
      </c>
      <c r="E64" s="5" t="n">
        <v>50806</v>
      </c>
    </row>
    <row r="65">
      <c r="A65" s="4" t="inlineStr">
        <is>
          <t>New Equipment Sales [Member] | Topic 606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5" t="n">
        <v>21486</v>
      </c>
      <c r="C67" s="5" t="n">
        <v>27633</v>
      </c>
      <c r="D67" s="5" t="n">
        <v>47522</v>
      </c>
      <c r="E67" s="5" t="n">
        <v>50806</v>
      </c>
    </row>
    <row r="68">
      <c r="A68" s="4" t="inlineStr">
        <is>
          <t>Parts Sales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5" t="n">
        <v>16172</v>
      </c>
      <c r="C70" s="5" t="n">
        <v>16880</v>
      </c>
      <c r="D70" s="5" t="n">
        <v>32231</v>
      </c>
      <c r="E70" s="5" t="n">
        <v>32436</v>
      </c>
    </row>
    <row r="71">
      <c r="A71" s="4" t="inlineStr">
        <is>
          <t>Parts Sales [Member] | Topic 606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Revenues</t>
        </is>
      </c>
      <c r="B73" s="5" t="n">
        <v>16172</v>
      </c>
      <c r="C73" s="5" t="n">
        <v>16880</v>
      </c>
      <c r="D73" s="5" t="n">
        <v>32231</v>
      </c>
      <c r="E73" s="5" t="n">
        <v>32436</v>
      </c>
    </row>
    <row r="74">
      <c r="A74" s="4" t="inlineStr">
        <is>
          <t>Parts and Services [Member]</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Revenues</t>
        </is>
      </c>
      <c r="B76" s="5" t="n">
        <v>8889</v>
      </c>
      <c r="C76" s="5" t="n">
        <v>8059</v>
      </c>
      <c r="D76" s="5" t="n">
        <v>17023</v>
      </c>
      <c r="E76" s="5" t="n">
        <v>16070</v>
      </c>
    </row>
    <row r="77">
      <c r="A77" s="4" t="inlineStr">
        <is>
          <t>Parts and Services [Member] | Topic 606 [Member]</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8889</v>
      </c>
      <c r="C79" s="5" t="n">
        <v>8059</v>
      </c>
      <c r="D79" s="5" t="n">
        <v>17023</v>
      </c>
      <c r="E79" s="5" t="n">
        <v>16070</v>
      </c>
    </row>
    <row r="80">
      <c r="A80" s="4" t="inlineStr">
        <is>
          <t>Other [Member]</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s</t>
        </is>
      </c>
      <c r="B82" s="5" t="n">
        <v>1714</v>
      </c>
      <c r="C82" s="5" t="n">
        <v>1673</v>
      </c>
      <c r="D82" s="5" t="n">
        <v>3184</v>
      </c>
      <c r="E82" s="5" t="n">
        <v>3292</v>
      </c>
    </row>
    <row r="83">
      <c r="A83" s="4" t="inlineStr">
        <is>
          <t>Other [Member] | Topic 606 [Member]</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Revenues</t>
        </is>
      </c>
      <c r="B85" s="6" t="n">
        <v>1714</v>
      </c>
      <c r="C85" s="6" t="n">
        <v>1673</v>
      </c>
      <c r="D85" s="6" t="n">
        <v>3184</v>
      </c>
      <c r="E85" s="6" t="n">
        <v>329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 Additional Information (Detail)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Customer accounted for more than 10% of revenue</t>
        </is>
      </c>
      <c r="B4" s="5" t="n">
        <v>0</v>
      </c>
      <c r="C4" s="5" t="n">
        <v>0</v>
      </c>
      <c r="D4" s="5" t="n">
        <v>0</v>
      </c>
      <c r="E4" s="5" t="n">
        <v>0</v>
      </c>
    </row>
    <row r="5">
      <c r="A5" s="4" t="inlineStr">
        <is>
          <t>Bad debt expense as a percentage of total revenues</t>
        </is>
      </c>
      <c r="B5" s="4" t="inlineStr">
        <is>
          <t xml:space="preserve"> </t>
        </is>
      </c>
      <c r="C5" s="4" t="inlineStr">
        <is>
          <t xml:space="preserve"> </t>
        </is>
      </c>
      <c r="D5" s="10" t="n">
        <v>0.003</v>
      </c>
      <c r="E5" s="10" t="n">
        <v>0.002</v>
      </c>
    </row>
    <row r="6">
      <c r="A6" s="4" t="inlineStr">
        <is>
          <t>Customer Concentration Risk [Member] | Revenues [Member] | Topic 842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y [Line Items]</t>
        </is>
      </c>
      <c r="B7" s="4" t="inlineStr">
        <is>
          <t xml:space="preserve"> </t>
        </is>
      </c>
      <c r="C7" s="4" t="inlineStr">
        <is>
          <t xml:space="preserve"> </t>
        </is>
      </c>
      <c r="D7" s="4" t="inlineStr">
        <is>
          <t xml:space="preserve"> </t>
        </is>
      </c>
      <c r="E7" s="4" t="inlineStr">
        <is>
          <t xml:space="preserve"> </t>
        </is>
      </c>
    </row>
    <row r="8">
      <c r="A8" s="4" t="inlineStr">
        <is>
          <t>Percentage of revenue/purchase</t>
        </is>
      </c>
      <c r="B8" s="4" t="inlineStr">
        <is>
          <t xml:space="preserve"> </t>
        </is>
      </c>
      <c r="C8" s="4" t="inlineStr">
        <is>
          <t xml:space="preserve"> </t>
        </is>
      </c>
      <c r="D8" s="10" t="n">
        <v>0.753</v>
      </c>
      <c r="E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36" customWidth="1" min="2" max="2"/>
    <col width="22" customWidth="1" min="3" max="3"/>
    <col width="22" customWidth="1" min="4" max="4"/>
    <col width="22" customWidth="1" min="5" max="5"/>
    <col width="22" customWidth="1" min="6" max="6"/>
  </cols>
  <sheetData>
    <row r="1">
      <c r="A1" s="1" t="inlineStr">
        <is>
          <t>Acquisitions and Dispositions - Additional Information (Detail) $ in Thousands</t>
        </is>
      </c>
      <c r="D1" s="2" t="inlineStr">
        <is>
          <t>3 Months Ended</t>
        </is>
      </c>
      <c r="E1" s="2" t="inlineStr">
        <is>
          <t>6 Months Ended</t>
        </is>
      </c>
    </row>
    <row r="2">
      <c r="B2" s="2" t="inlineStr">
        <is>
          <t>Sep. 17, 2021 USD ($) County Branch</t>
        </is>
      </c>
      <c r="C2" s="2" t="inlineStr">
        <is>
          <t>Jul. 19, 2021 USD ($)</t>
        </is>
      </c>
      <c r="D2" s="2" t="inlineStr">
        <is>
          <t>Sep. 30, 2021 USD ($)</t>
        </is>
      </c>
      <c r="E2" s="2" t="inlineStr">
        <is>
          <t>Jun. 30, 2022 USD ($)</t>
        </is>
      </c>
      <c r="F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s of property and equipment, net</t>
        </is>
      </c>
      <c r="B4" s="4" t="inlineStr">
        <is>
          <t xml:space="preserve"> </t>
        </is>
      </c>
      <c r="C4" s="4" t="inlineStr">
        <is>
          <t xml:space="preserve"> </t>
        </is>
      </c>
      <c r="D4" s="4" t="inlineStr">
        <is>
          <t xml:space="preserve"> </t>
        </is>
      </c>
      <c r="E4" s="6" t="n">
        <v>2382</v>
      </c>
      <c r="F4" s="6" t="n">
        <v>834</v>
      </c>
    </row>
    <row r="5">
      <c r="A5" s="4" t="inlineStr">
        <is>
          <t>Crane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business</t>
        </is>
      </c>
      <c r="B7" s="4" t="inlineStr">
        <is>
          <t xml:space="preserve"> </t>
        </is>
      </c>
      <c r="C7" s="6" t="n">
        <v>130000</v>
      </c>
      <c r="D7" s="4" t="inlineStr">
        <is>
          <t xml:space="preserve"> </t>
        </is>
      </c>
      <c r="E7" s="4" t="inlineStr">
        <is>
          <t xml:space="preserve"> </t>
        </is>
      </c>
      <c r="F7" s="4" t="inlineStr">
        <is>
          <t xml:space="preserve"> </t>
        </is>
      </c>
    </row>
    <row r="8">
      <c r="A8" s="4" t="inlineStr">
        <is>
          <t>Proceeds from sale of business subject to finalization of adjustments</t>
        </is>
      </c>
      <c r="B8" s="4" t="inlineStr">
        <is>
          <t xml:space="preserve"> </t>
        </is>
      </c>
      <c r="C8" s="6" t="n">
        <v>135900</v>
      </c>
      <c r="D8" s="4" t="inlineStr">
        <is>
          <t xml:space="preserve"> </t>
        </is>
      </c>
      <c r="E8" s="4" t="inlineStr">
        <is>
          <t xml:space="preserve"> </t>
        </is>
      </c>
      <c r="F8" s="4" t="inlineStr">
        <is>
          <t xml:space="preserve"> </t>
        </is>
      </c>
    </row>
    <row r="9">
      <c r="A9" s="4" t="inlineStr">
        <is>
          <t>Closing adjustments of discontinued operations</t>
        </is>
      </c>
      <c r="B9" s="4" t="inlineStr">
        <is>
          <t xml:space="preserve"> </t>
        </is>
      </c>
      <c r="C9" s="4" t="inlineStr">
        <is>
          <t xml:space="preserve"> </t>
        </is>
      </c>
      <c r="D9" s="4" t="inlineStr">
        <is>
          <t xml:space="preserve"> </t>
        </is>
      </c>
      <c r="E9" s="6" t="n">
        <v>1900</v>
      </c>
      <c r="F9" s="4" t="inlineStr">
        <is>
          <t xml:space="preserve"> </t>
        </is>
      </c>
    </row>
    <row r="10">
      <c r="A10" s="4" t="inlineStr">
        <is>
          <t>Sale of business, transaction closing date</t>
        </is>
      </c>
      <c r="B10" s="4" t="inlineStr">
        <is>
          <t xml:space="preserve"> </t>
        </is>
      </c>
      <c r="C10" s="4" t="inlineStr">
        <is>
          <t>Oct.  01,  2021</t>
        </is>
      </c>
      <c r="D10" s="4" t="inlineStr">
        <is>
          <t xml:space="preserve"> </t>
        </is>
      </c>
      <c r="E10" s="4" t="inlineStr">
        <is>
          <t xml:space="preserve"> </t>
        </is>
      </c>
      <c r="F10" s="4" t="inlineStr">
        <is>
          <t xml:space="preserve"> </t>
        </is>
      </c>
    </row>
    <row r="11">
      <c r="A11" s="4" t="inlineStr">
        <is>
          <t>Crane Busines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of transition of certain functions</t>
        </is>
      </c>
      <c r="B13" s="4" t="inlineStr">
        <is>
          <t xml:space="preserve"> </t>
        </is>
      </c>
      <c r="C13" s="4" t="inlineStr">
        <is>
          <t>60 days</t>
        </is>
      </c>
      <c r="D13" s="4" t="inlineStr">
        <is>
          <t xml:space="preserve"> </t>
        </is>
      </c>
      <c r="E13" s="4" t="inlineStr">
        <is>
          <t xml:space="preserve"> </t>
        </is>
      </c>
      <c r="F13" s="4" t="inlineStr">
        <is>
          <t xml:space="preserve"> </t>
        </is>
      </c>
    </row>
    <row r="14">
      <c r="A14" s="4" t="inlineStr">
        <is>
          <t>Crane Busines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of transition of certain functions</t>
        </is>
      </c>
      <c r="B16" s="4" t="inlineStr">
        <is>
          <t xml:space="preserve"> </t>
        </is>
      </c>
      <c r="C16" s="4" t="inlineStr">
        <is>
          <t>6 months</t>
        </is>
      </c>
      <c r="D16" s="4" t="inlineStr">
        <is>
          <t xml:space="preserve"> </t>
        </is>
      </c>
      <c r="E16" s="4" t="inlineStr">
        <is>
          <t xml:space="preserve"> </t>
        </is>
      </c>
      <c r="F16" s="4" t="inlineStr">
        <is>
          <t xml:space="preserve"> </t>
        </is>
      </c>
    </row>
    <row r="17">
      <c r="A17" s="4" t="inlineStr">
        <is>
          <t>Arkansas 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business</t>
        </is>
      </c>
      <c r="B19" s="6" t="n">
        <v>9000</v>
      </c>
      <c r="C19" s="4" t="inlineStr">
        <is>
          <t xml:space="preserve"> </t>
        </is>
      </c>
      <c r="D19" s="4" t="inlineStr">
        <is>
          <t xml:space="preserve"> </t>
        </is>
      </c>
      <c r="E19" s="4" t="inlineStr">
        <is>
          <t xml:space="preserve"> </t>
        </is>
      </c>
      <c r="F19" s="4" t="inlineStr">
        <is>
          <t xml:space="preserve"> </t>
        </is>
      </c>
    </row>
    <row r="20">
      <c r="A20" s="4" t="inlineStr">
        <is>
          <t>Gain on sales of property and equipment, net</t>
        </is>
      </c>
      <c r="B20" s="4" t="inlineStr">
        <is>
          <t xml:space="preserve"> </t>
        </is>
      </c>
      <c r="C20" s="4" t="inlineStr">
        <is>
          <t xml:space="preserve"> </t>
        </is>
      </c>
      <c r="D20" s="6" t="n">
        <v>5300</v>
      </c>
      <c r="E20" s="4" t="inlineStr">
        <is>
          <t xml:space="preserve"> </t>
        </is>
      </c>
      <c r="F20" s="4" t="inlineStr">
        <is>
          <t xml:space="preserve"> </t>
        </is>
      </c>
    </row>
    <row r="21">
      <c r="A21" s="4" t="inlineStr">
        <is>
          <t>Net book value</t>
        </is>
      </c>
      <c r="B21" s="6" t="n">
        <v>3700</v>
      </c>
      <c r="C21" s="4" t="inlineStr">
        <is>
          <t xml:space="preserve"> </t>
        </is>
      </c>
      <c r="D21" s="4" t="inlineStr">
        <is>
          <t xml:space="preserve"> </t>
        </is>
      </c>
      <c r="E21" s="4" t="inlineStr">
        <is>
          <t xml:space="preserve"> </t>
        </is>
      </c>
      <c r="F21" s="4" t="inlineStr">
        <is>
          <t xml:space="preserve"> </t>
        </is>
      </c>
    </row>
    <row r="22">
      <c r="A22" s="4" t="inlineStr">
        <is>
          <t>Number of branches sold | Branch</t>
        </is>
      </c>
      <c r="B22" s="5" t="n">
        <v>2</v>
      </c>
      <c r="C22" s="4" t="inlineStr">
        <is>
          <t xml:space="preserve"> </t>
        </is>
      </c>
      <c r="D22" s="4" t="inlineStr">
        <is>
          <t xml:space="preserve"> </t>
        </is>
      </c>
      <c r="E22" s="4" t="inlineStr">
        <is>
          <t xml:space="preserve"> </t>
        </is>
      </c>
      <c r="F22" s="4" t="inlineStr">
        <is>
          <t xml:space="preserve"> </t>
        </is>
      </c>
    </row>
    <row r="23">
      <c r="A23" s="4" t="inlineStr">
        <is>
          <t>Arkansas Sale [Member] | Southeast Arkansa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unties excluded in distribution territory | County</t>
        </is>
      </c>
      <c r="B25" s="5" t="n">
        <v>5</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4775</v>
      </c>
      <c r="C3" s="6" t="n">
        <v>4178</v>
      </c>
    </row>
    <row r="4">
      <c r="A4" s="4" t="inlineStr">
        <is>
          <t>Reserves for obsolescence inventories</t>
        </is>
      </c>
      <c r="B4" s="5" t="n">
        <v>54</v>
      </c>
      <c r="C4" s="5" t="n">
        <v>73</v>
      </c>
    </row>
    <row r="5">
      <c r="A5" s="4" t="inlineStr">
        <is>
          <t>Accumulated depreciation, rental equipment</t>
        </is>
      </c>
      <c r="B5" s="5" t="n">
        <v>797344</v>
      </c>
      <c r="C5" s="5" t="n">
        <v>722646</v>
      </c>
    </row>
    <row r="6">
      <c r="A6" s="4" t="inlineStr">
        <is>
          <t>Accumulated depreciation and amortization, property and equipment</t>
        </is>
      </c>
      <c r="B6" s="5" t="n">
        <v>170841</v>
      </c>
      <c r="C6" s="5" t="n">
        <v>161913</v>
      </c>
    </row>
    <row r="7">
      <c r="A7" s="4" t="inlineStr">
        <is>
          <t>Accumulated amortization, operating lease right-of-use assets</t>
        </is>
      </c>
      <c r="B7" s="5" t="n">
        <v>43678</v>
      </c>
      <c r="C7" s="5" t="n">
        <v>36884</v>
      </c>
    </row>
    <row r="8">
      <c r="A8" s="4" t="inlineStr">
        <is>
          <t>Accumulated amortization, financing lease right-of-use assets</t>
        </is>
      </c>
      <c r="B8" s="5" t="n">
        <v>24</v>
      </c>
      <c r="C8" s="4" t="inlineStr">
        <is>
          <t xml:space="preserve"> </t>
        </is>
      </c>
    </row>
    <row r="9">
      <c r="A9" s="4" t="inlineStr">
        <is>
          <t>Accumulated amortization, deferred financing costs</t>
        </is>
      </c>
      <c r="B9" s="5" t="n">
        <v>16168</v>
      </c>
      <c r="C9" s="5" t="n">
        <v>15818</v>
      </c>
    </row>
    <row r="10">
      <c r="A10" s="4" t="inlineStr">
        <is>
          <t>Accumulated amortization, intangible assets</t>
        </is>
      </c>
      <c r="B10" s="5" t="n">
        <v>16694</v>
      </c>
      <c r="C10" s="5" t="n">
        <v>14709</v>
      </c>
    </row>
    <row r="11">
      <c r="A11" s="4" t="inlineStr">
        <is>
          <t>Unaccreted discount, net</t>
        </is>
      </c>
      <c r="B11" s="5" t="n">
        <v>7565</v>
      </c>
      <c r="C11" s="5" t="n">
        <v>8151</v>
      </c>
    </row>
    <row r="12">
      <c r="A12" s="4" t="inlineStr">
        <is>
          <t>Deferred financing costs</t>
        </is>
      </c>
      <c r="B12" s="6" t="n">
        <v>1747</v>
      </c>
      <c r="C12" s="6" t="n">
        <v>1882</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380308</v>
      </c>
      <c r="C18" s="5" t="n">
        <v>40353299</v>
      </c>
    </row>
    <row r="19">
      <c r="A19" s="4" t="inlineStr">
        <is>
          <t>Common stock, shares outstanding</t>
        </is>
      </c>
      <c r="B19" s="5" t="n">
        <v>36159738</v>
      </c>
      <c r="C19" s="5" t="n">
        <v>36141667</v>
      </c>
    </row>
    <row r="20">
      <c r="A20" s="4" t="inlineStr">
        <is>
          <t>Treasury stock, shares</t>
        </is>
      </c>
      <c r="B20" s="5" t="n">
        <v>4220570</v>
      </c>
      <c r="C20" s="5" t="n">
        <v>4211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Income (Loss) from Discontinued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Income (loss) before provision (benefit) for income taxes</t>
        </is>
      </c>
      <c r="B4" s="6" t="n">
        <v>-2049</v>
      </c>
      <c r="C4" s="6" t="n">
        <v>4683</v>
      </c>
      <c r="D4" s="6" t="n">
        <v>-2049</v>
      </c>
      <c r="E4" s="6" t="n">
        <v>7835</v>
      </c>
    </row>
    <row r="5">
      <c r="A5" s="4" t="inlineStr">
        <is>
          <t>Provision (benefit) for income taxes</t>
        </is>
      </c>
      <c r="B5" s="5" t="n">
        <v>-525</v>
      </c>
      <c r="C5" s="5" t="n">
        <v>1168</v>
      </c>
      <c r="D5" s="5" t="n">
        <v>-525</v>
      </c>
      <c r="E5" s="5" t="n">
        <v>2024</v>
      </c>
    </row>
    <row r="6">
      <c r="A6" s="4" t="inlineStr">
        <is>
          <t>Net income (loss) from discontinued operations</t>
        </is>
      </c>
      <c r="B6" s="5" t="n">
        <v>-1524</v>
      </c>
      <c r="C6" s="5" t="n">
        <v>3515</v>
      </c>
      <c r="D6" s="5" t="n">
        <v>-1524</v>
      </c>
      <c r="E6" s="5" t="n">
        <v>5811</v>
      </c>
    </row>
    <row r="7">
      <c r="A7" s="4" t="inlineStr">
        <is>
          <t>Crane Business [Member]</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50086</v>
      </c>
      <c r="D9" s="5" t="n">
        <v>0</v>
      </c>
      <c r="E9" s="5" t="n">
        <v>88099</v>
      </c>
    </row>
    <row r="10">
      <c r="A10" s="3" t="inlineStr">
        <is>
          <t>Cost of revenues:</t>
        </is>
      </c>
      <c r="B10" s="4" t="inlineStr">
        <is>
          <t xml:space="preserve"> </t>
        </is>
      </c>
      <c r="C10" s="4" t="inlineStr">
        <is>
          <t xml:space="preserve"> </t>
        </is>
      </c>
      <c r="D10" s="4" t="inlineStr">
        <is>
          <t xml:space="preserve"> </t>
        </is>
      </c>
      <c r="E10" s="4" t="inlineStr">
        <is>
          <t xml:space="preserve"> </t>
        </is>
      </c>
    </row>
    <row r="11">
      <c r="A11" s="4" t="inlineStr">
        <is>
          <t>Total cost of revenues</t>
        </is>
      </c>
      <c r="B11" s="5" t="n">
        <v>0</v>
      </c>
      <c r="C11" s="5" t="n">
        <v>38541</v>
      </c>
      <c r="D11" s="5" t="n">
        <v>0</v>
      </c>
      <c r="E11" s="5" t="n">
        <v>66963</v>
      </c>
    </row>
    <row r="12">
      <c r="A12" s="4" t="inlineStr">
        <is>
          <t>Gross profit</t>
        </is>
      </c>
      <c r="B12" s="5" t="n">
        <v>0</v>
      </c>
      <c r="C12" s="5" t="n">
        <v>11545</v>
      </c>
      <c r="D12" s="5" t="n">
        <v>0</v>
      </c>
      <c r="E12" s="5" t="n">
        <v>21136</v>
      </c>
    </row>
    <row r="13">
      <c r="A13" s="4" t="inlineStr">
        <is>
          <t>Selling, general and administrative expenses</t>
        </is>
      </c>
      <c r="B13" s="5" t="n">
        <v>0</v>
      </c>
      <c r="C13" s="5" t="n">
        <v>6295</v>
      </c>
      <c r="D13" s="5" t="n">
        <v>0</v>
      </c>
      <c r="E13" s="5" t="n">
        <v>12103</v>
      </c>
    </row>
    <row r="14">
      <c r="A14" s="4" t="inlineStr">
        <is>
          <t>Merger and other</t>
        </is>
      </c>
      <c r="B14" s="5" t="n">
        <v>132</v>
      </c>
      <c r="C14" s="5" t="n">
        <v>674</v>
      </c>
      <c r="D14" s="5" t="n">
        <v>132</v>
      </c>
      <c r="E14" s="5" t="n">
        <v>1311</v>
      </c>
    </row>
    <row r="15">
      <c r="A15" s="4" t="inlineStr">
        <is>
          <t>Gain on sales of property and equipment, net</t>
        </is>
      </c>
      <c r="B15" s="5" t="n">
        <v>0</v>
      </c>
      <c r="C15" s="5" t="n">
        <v>49</v>
      </c>
      <c r="D15" s="5" t="n">
        <v>0</v>
      </c>
      <c r="E15" s="5" t="n">
        <v>49</v>
      </c>
    </row>
    <row r="16">
      <c r="A16" s="4" t="inlineStr">
        <is>
          <t>Income (loss) from discontinued operations</t>
        </is>
      </c>
      <c r="B16" s="5" t="n">
        <v>-132</v>
      </c>
      <c r="C16" s="5" t="n">
        <v>4625</v>
      </c>
      <c r="D16" s="5" t="n">
        <v>-132</v>
      </c>
      <c r="E16" s="5" t="n">
        <v>7771</v>
      </c>
    </row>
    <row r="17">
      <c r="A17" s="4" t="inlineStr">
        <is>
          <t>Other, net</t>
        </is>
      </c>
      <c r="B17" s="5" t="n">
        <v>-1917</v>
      </c>
      <c r="C17" s="5" t="n">
        <v>58</v>
      </c>
      <c r="D17" s="5" t="n">
        <v>-1917</v>
      </c>
      <c r="E17" s="5" t="n">
        <v>64</v>
      </c>
    </row>
    <row r="18">
      <c r="A18" s="4" t="inlineStr">
        <is>
          <t>Income (loss) before provision (benefit) for income taxes</t>
        </is>
      </c>
      <c r="B18" s="5" t="n">
        <v>-2049</v>
      </c>
      <c r="C18" s="5" t="n">
        <v>4683</v>
      </c>
      <c r="D18" s="5" t="n">
        <v>-2049</v>
      </c>
      <c r="E18" s="5" t="n">
        <v>7835</v>
      </c>
    </row>
    <row r="19">
      <c r="A19" s="4" t="inlineStr">
        <is>
          <t>Provision (benefit) for income taxes</t>
        </is>
      </c>
      <c r="B19" s="5" t="n">
        <v>-525</v>
      </c>
      <c r="C19" s="5" t="n">
        <v>1168</v>
      </c>
      <c r="D19" s="5" t="n">
        <v>-525</v>
      </c>
      <c r="E19" s="5" t="n">
        <v>2024</v>
      </c>
    </row>
    <row r="20">
      <c r="A20" s="4" t="inlineStr">
        <is>
          <t>Net income (loss) from discontinued operations</t>
        </is>
      </c>
      <c r="B20" s="5" t="n">
        <v>-1524</v>
      </c>
      <c r="C20" s="5" t="n">
        <v>3515</v>
      </c>
      <c r="D20" s="5" t="n">
        <v>-1524</v>
      </c>
      <c r="E20" s="5" t="n">
        <v>5811</v>
      </c>
    </row>
    <row r="21">
      <c r="A21" s="4" t="inlineStr">
        <is>
          <t>Crane Business [Member] | Equipment Rental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0</v>
      </c>
      <c r="C23" s="5" t="n">
        <v>3426</v>
      </c>
      <c r="D23" s="5" t="n">
        <v>0</v>
      </c>
      <c r="E23" s="5" t="n">
        <v>6431</v>
      </c>
    </row>
    <row r="24">
      <c r="A24" s="3" t="inlineStr">
        <is>
          <t>Cost of revenues:</t>
        </is>
      </c>
      <c r="B24" s="4" t="inlineStr">
        <is>
          <t xml:space="preserve"> </t>
        </is>
      </c>
      <c r="C24" s="4" t="inlineStr">
        <is>
          <t xml:space="preserve"> </t>
        </is>
      </c>
      <c r="D24" s="4" t="inlineStr">
        <is>
          <t xml:space="preserve"> </t>
        </is>
      </c>
      <c r="E24" s="4" t="inlineStr">
        <is>
          <t xml:space="preserve"> </t>
        </is>
      </c>
    </row>
    <row r="25">
      <c r="A25" s="4" t="inlineStr">
        <is>
          <t>Total cost of revenues</t>
        </is>
      </c>
      <c r="B25" s="5" t="n">
        <v>0</v>
      </c>
      <c r="C25" s="5" t="n">
        <v>2737</v>
      </c>
      <c r="D25" s="5" t="n">
        <v>0</v>
      </c>
      <c r="E25" s="5" t="n">
        <v>5485</v>
      </c>
    </row>
    <row r="26">
      <c r="A26" s="4" t="inlineStr">
        <is>
          <t>Crane Business [Member] | Equipment Rentals [Member] | Rentals Other [Member]</t>
        </is>
      </c>
      <c r="B26" s="4" t="inlineStr">
        <is>
          <t xml:space="preserve"> </t>
        </is>
      </c>
      <c r="C26" s="4" t="inlineStr">
        <is>
          <t xml:space="preserve"> </t>
        </is>
      </c>
      <c r="D26" s="4" t="inlineStr">
        <is>
          <t xml:space="preserve"> </t>
        </is>
      </c>
      <c r="E26" s="4" t="inlineStr">
        <is>
          <t xml:space="preserve"> </t>
        </is>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Total cost of revenues</t>
        </is>
      </c>
      <c r="B28" s="5" t="n">
        <v>0</v>
      </c>
      <c r="C28" s="5" t="n">
        <v>341</v>
      </c>
      <c r="D28" s="5" t="n">
        <v>0</v>
      </c>
      <c r="E28" s="5" t="n">
        <v>570</v>
      </c>
    </row>
    <row r="29">
      <c r="A29" s="4" t="inlineStr">
        <is>
          <t>Crane Business [Member] | Equipment Rentals [Member] | Rental Depreciation [Member]</t>
        </is>
      </c>
      <c r="B29" s="4" t="inlineStr">
        <is>
          <t xml:space="preserve"> </t>
        </is>
      </c>
      <c r="C29" s="4" t="inlineStr">
        <is>
          <t xml:space="preserve"> </t>
        </is>
      </c>
      <c r="D29" s="4" t="inlineStr">
        <is>
          <t xml:space="preserve"> </t>
        </is>
      </c>
      <c r="E29" s="4" t="inlineStr">
        <is>
          <t xml:space="preserve"> </t>
        </is>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0</v>
      </c>
      <c r="C31" s="5" t="n">
        <v>1824</v>
      </c>
      <c r="D31" s="5" t="n">
        <v>0</v>
      </c>
      <c r="E31" s="5" t="n">
        <v>3720</v>
      </c>
    </row>
    <row r="32">
      <c r="A32" s="4" t="inlineStr">
        <is>
          <t>Crane Business [Member] | Equipment Rentals [Member] | Rental Expense [Member]</t>
        </is>
      </c>
      <c r="B32" s="4" t="inlineStr">
        <is>
          <t xml:space="preserve"> </t>
        </is>
      </c>
      <c r="C32" s="4" t="inlineStr">
        <is>
          <t xml:space="preserve"> </t>
        </is>
      </c>
      <c r="D32" s="4" t="inlineStr">
        <is>
          <t xml:space="preserve"> </t>
        </is>
      </c>
      <c r="E32" s="4" t="inlineStr">
        <is>
          <t xml:space="preserve"> </t>
        </is>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0</v>
      </c>
      <c r="C34" s="5" t="n">
        <v>572</v>
      </c>
      <c r="D34" s="5" t="n">
        <v>0</v>
      </c>
      <c r="E34" s="5" t="n">
        <v>1195</v>
      </c>
    </row>
    <row r="35">
      <c r="A35" s="4" t="inlineStr">
        <is>
          <t>Crane Business [Member] | Used Equipment Sal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5537</v>
      </c>
      <c r="D37" s="5" t="n">
        <v>0</v>
      </c>
      <c r="E37" s="5" t="n">
        <v>8449</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5" t="n">
        <v>0</v>
      </c>
      <c r="C39" s="5" t="n">
        <v>4325</v>
      </c>
      <c r="D39" s="5" t="n">
        <v>0</v>
      </c>
      <c r="E39" s="5" t="n">
        <v>6330</v>
      </c>
    </row>
    <row r="40">
      <c r="A40" s="4" t="inlineStr">
        <is>
          <t>Crane Business [Member] | New Equipment Sal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0</v>
      </c>
      <c r="C42" s="5" t="n">
        <v>22286</v>
      </c>
      <c r="D42" s="5" t="n">
        <v>0</v>
      </c>
      <c r="E42" s="5" t="n">
        <v>36858</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Total cost of revenues</t>
        </is>
      </c>
      <c r="B44" s="5" t="n">
        <v>0</v>
      </c>
      <c r="C44" s="5" t="n">
        <v>19945</v>
      </c>
      <c r="D44" s="5" t="n">
        <v>0</v>
      </c>
      <c r="E44" s="5" t="n">
        <v>32988</v>
      </c>
    </row>
    <row r="45">
      <c r="A45" s="4" t="inlineStr">
        <is>
          <t>Crane Business [Member] | Parts Sales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10544</v>
      </c>
      <c r="D47" s="5" t="n">
        <v>0</v>
      </c>
      <c r="E47" s="5" t="n">
        <v>20600</v>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Total cost of revenues</t>
        </is>
      </c>
      <c r="B49" s="5" t="n">
        <v>0</v>
      </c>
      <c r="C49" s="5" t="n">
        <v>8003</v>
      </c>
      <c r="D49" s="5" t="n">
        <v>0</v>
      </c>
      <c r="E49" s="5" t="n">
        <v>15597</v>
      </c>
    </row>
    <row r="50">
      <c r="A50" s="4" t="inlineStr">
        <is>
          <t>Crane Business [Member] | Services Revenues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6918</v>
      </c>
      <c r="D52" s="5" t="n">
        <v>0</v>
      </c>
      <c r="E52" s="5" t="n">
        <v>13417</v>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Total cost of revenues</t>
        </is>
      </c>
      <c r="B54" s="5" t="n">
        <v>0</v>
      </c>
      <c r="C54" s="5" t="n">
        <v>2211</v>
      </c>
      <c r="D54" s="5" t="n">
        <v>0</v>
      </c>
      <c r="E54" s="5" t="n">
        <v>4293</v>
      </c>
    </row>
    <row r="55">
      <c r="A55" s="4" t="inlineStr">
        <is>
          <t>Crane Business [Member] | Other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0</v>
      </c>
      <c r="C57" s="5" t="n">
        <v>1375</v>
      </c>
      <c r="D57" s="5" t="n">
        <v>0</v>
      </c>
      <c r="E57" s="5" t="n">
        <v>2344</v>
      </c>
    </row>
    <row r="58">
      <c r="A58" s="3" t="inlineStr">
        <is>
          <t>Cost of revenues:</t>
        </is>
      </c>
      <c r="B58" s="4" t="inlineStr">
        <is>
          <t xml:space="preserve"> </t>
        </is>
      </c>
      <c r="C58" s="4" t="inlineStr">
        <is>
          <t xml:space="preserve"> </t>
        </is>
      </c>
      <c r="D58" s="4" t="inlineStr">
        <is>
          <t xml:space="preserve"> </t>
        </is>
      </c>
      <c r="E58" s="4" t="inlineStr">
        <is>
          <t xml:space="preserve"> </t>
        </is>
      </c>
    </row>
    <row r="59">
      <c r="A59" s="4" t="inlineStr">
        <is>
          <t>Total cost of revenues</t>
        </is>
      </c>
      <c r="B59" s="6" t="n">
        <v>0</v>
      </c>
      <c r="C59" s="6" t="n">
        <v>1320</v>
      </c>
      <c r="D59" s="6" t="n">
        <v>0</v>
      </c>
      <c r="E59" s="6" t="n">
        <v>22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chedule of Cash Flows from Discontinued Operations (Detail) - USD ($) $ in Thousands</t>
        </is>
      </c>
      <c r="B1" s="2" t="inlineStr">
        <is>
          <t>6 Months Ended</t>
        </is>
      </c>
    </row>
    <row r="2">
      <c r="B2" s="2" t="inlineStr">
        <is>
          <t>Jun. 30, 2022</t>
        </is>
      </c>
      <c r="C2" s="2" t="inlineStr">
        <is>
          <t>Jun. 30, 2021</t>
        </is>
      </c>
    </row>
    <row r="3">
      <c r="A3" s="3" t="inlineStr">
        <is>
          <t>Operating activities of discontinued operations:</t>
        </is>
      </c>
      <c r="B3" s="4" t="inlineStr">
        <is>
          <t xml:space="preserve"> </t>
        </is>
      </c>
      <c r="C3" s="4" t="inlineStr">
        <is>
          <t xml:space="preserve"> </t>
        </is>
      </c>
    </row>
    <row r="4">
      <c r="A4" s="4" t="inlineStr">
        <is>
          <t>Loss on sale of discontinued operations</t>
        </is>
      </c>
      <c r="B4" s="6" t="n">
        <v>1917</v>
      </c>
      <c r="C4" s="4" t="inlineStr">
        <is>
          <t xml:space="preserve"> </t>
        </is>
      </c>
    </row>
    <row r="5">
      <c r="A5" s="4" t="inlineStr">
        <is>
          <t>Crane Business [Member]</t>
        </is>
      </c>
      <c r="B5" s="4" t="inlineStr">
        <is>
          <t xml:space="preserve"> </t>
        </is>
      </c>
      <c r="C5" s="4" t="inlineStr">
        <is>
          <t xml:space="preserve"> </t>
        </is>
      </c>
    </row>
    <row r="6">
      <c r="A6" s="3" t="inlineStr">
        <is>
          <t>Operating activities of discontinued operations:</t>
        </is>
      </c>
      <c r="B6" s="4" t="inlineStr">
        <is>
          <t xml:space="preserve"> </t>
        </is>
      </c>
      <c r="C6" s="4" t="inlineStr">
        <is>
          <t xml:space="preserve"> </t>
        </is>
      </c>
    </row>
    <row r="7">
      <c r="A7" s="4" t="inlineStr">
        <is>
          <t>Depreciation and amortization of property and equipment</t>
        </is>
      </c>
      <c r="B7" s="5" t="n">
        <v>0</v>
      </c>
      <c r="C7" s="6" t="n">
        <v>1083</v>
      </c>
    </row>
    <row r="8">
      <c r="A8" s="4" t="inlineStr">
        <is>
          <t>Depreciation of rental equipment</t>
        </is>
      </c>
      <c r="B8" s="5" t="n">
        <v>0</v>
      </c>
      <c r="C8" s="5" t="n">
        <v>3720</v>
      </c>
    </row>
    <row r="9">
      <c r="A9" s="4" t="inlineStr">
        <is>
          <t>Loss on sale of discontinued operations</t>
        </is>
      </c>
      <c r="B9" s="5" t="n">
        <v>1917</v>
      </c>
      <c r="C9" s="5" t="n">
        <v>0</v>
      </c>
    </row>
    <row r="10">
      <c r="A10" s="4" t="inlineStr">
        <is>
          <t>Gain from sales of property and equipment, net</t>
        </is>
      </c>
      <c r="B10" s="5" t="n">
        <v>0</v>
      </c>
      <c r="C10" s="5" t="n">
        <v>-49</v>
      </c>
    </row>
    <row r="11">
      <c r="A11" s="4" t="inlineStr">
        <is>
          <t>Gain from sales of rental equipment, net</t>
        </is>
      </c>
      <c r="B11" s="5" t="n">
        <v>0</v>
      </c>
      <c r="C11" s="5" t="n">
        <v>-1641</v>
      </c>
    </row>
    <row r="12">
      <c r="A12" s="3" t="inlineStr">
        <is>
          <t>Investing activities of discontinued operations:</t>
        </is>
      </c>
      <c r="B12" s="4" t="inlineStr">
        <is>
          <t xml:space="preserve"> </t>
        </is>
      </c>
      <c r="C12" s="4" t="inlineStr">
        <is>
          <t xml:space="preserve"> </t>
        </is>
      </c>
    </row>
    <row r="13">
      <c r="A13" s="4" t="inlineStr">
        <is>
          <t>Purchases of rental equipment</t>
        </is>
      </c>
      <c r="B13" s="5" t="n">
        <v>0</v>
      </c>
      <c r="C13" s="5" t="n">
        <v>-2073</v>
      </c>
    </row>
    <row r="14">
      <c r="A14" s="4" t="inlineStr">
        <is>
          <t>Proceeds from sales of property and equipment</t>
        </is>
      </c>
      <c r="B14" s="5" t="n">
        <v>0</v>
      </c>
      <c r="C14" s="5" t="n">
        <v>43</v>
      </c>
    </row>
    <row r="15">
      <c r="A15" s="4" t="inlineStr">
        <is>
          <t>Proceeds from sales of rental equipment</t>
        </is>
      </c>
      <c r="B15" s="6" t="n">
        <v>0</v>
      </c>
      <c r="C15" s="6" t="n">
        <v>40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Jun. 30, 2022</t>
        </is>
      </c>
      <c r="C1" s="2" t="inlineStr">
        <is>
          <t>Dec. 31, 2021</t>
        </is>
      </c>
    </row>
    <row r="2">
      <c r="A2" s="4" t="inlineStr">
        <is>
          <t>Level 3 [Member] | Carrying Amount [Member] | Manufacturer Flooring Plans Payable with Interest Computed at 3.5%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nufacturer flooring plans payable with interest computed (Level 3)</t>
        </is>
      </c>
      <c r="B4" s="4" t="inlineStr">
        <is>
          <t xml:space="preserve"> </t>
        </is>
      </c>
      <c r="C4" s="6" t="n">
        <v>20924</v>
      </c>
    </row>
    <row r="5">
      <c r="A5" s="4" t="inlineStr">
        <is>
          <t>Level 3 [Member] | Carrying Amount [Member] | Manufacturer Flooring Plans Payable with Interest Computed at 5.0%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nufacturer flooring plans payable with interest computed (Level 3)</t>
        </is>
      </c>
      <c r="B7" s="6" t="n">
        <v>21507</v>
      </c>
      <c r="C7" s="4" t="inlineStr">
        <is>
          <t xml:space="preserve"> </t>
        </is>
      </c>
    </row>
    <row r="8">
      <c r="A8" s="4" t="inlineStr">
        <is>
          <t>Level 3 [Member] | Fair Value [Member] | Manufacturer Flooring Plans Payable with Interest Computed at 3.5%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nufacturer flooring plans payable with interest computed (Level 3)</t>
        </is>
      </c>
      <c r="B10" s="4" t="inlineStr">
        <is>
          <t xml:space="preserve"> </t>
        </is>
      </c>
      <c r="C10" s="5" t="n">
        <v>19533</v>
      </c>
    </row>
    <row r="11">
      <c r="A11" s="4" t="inlineStr">
        <is>
          <t>Level 3 [Member] | Fair Value [Member] | Manufacturer Flooring Plans Payable with Interest Computed at 5.0%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anufacturer flooring plans payable with interest computed (Level 3)</t>
        </is>
      </c>
      <c r="B13" s="5" t="n">
        <v>18579</v>
      </c>
      <c r="C13" s="4" t="inlineStr">
        <is>
          <t xml:space="preserve"> </t>
        </is>
      </c>
    </row>
    <row r="14">
      <c r="A14" s="4" t="inlineStr">
        <is>
          <t>Level 2 [Member] | Carrying Amount [Member] | Senior Unsecured Notes Due 2028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Unsecured Notes Fair Value</t>
        </is>
      </c>
      <c r="B16" s="5" t="n">
        <v>1240688</v>
      </c>
      <c r="C16" s="5" t="n">
        <v>1239967</v>
      </c>
    </row>
    <row r="17">
      <c r="A17" s="4" t="inlineStr">
        <is>
          <t>Level 2 [Member] | Fair Value [Member] | Senior Unsecured Notes Due 2028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Unsecured Notes Fair Value</t>
        </is>
      </c>
      <c r="B19" s="6" t="n">
        <v>1013363</v>
      </c>
      <c r="C19" s="6" t="n">
        <v>12428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t>
        </is>
      </c>
      <c r="B1" s="2" t="inlineStr">
        <is>
          <t>6 Months Ended</t>
        </is>
      </c>
      <c r="C1" s="2" t="inlineStr">
        <is>
          <t>12 Months Ended</t>
        </is>
      </c>
    </row>
    <row r="2">
      <c r="B2" s="2" t="inlineStr">
        <is>
          <t>Jun. 30, 2022</t>
        </is>
      </c>
      <c r="C2" s="2" t="inlineStr">
        <is>
          <t>Dec. 31, 2021</t>
        </is>
      </c>
    </row>
    <row r="3">
      <c r="A3" s="4" t="inlineStr">
        <is>
          <t>Level 3 [Member] | Carrying Amount [Member] | Manufacturer Flooring Plans Payable with Interest Computed at 3.5%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nufacturer flooring plans payable, interest rate</t>
        </is>
      </c>
      <c r="B5" s="4" t="inlineStr">
        <is>
          <t xml:space="preserve"> </t>
        </is>
      </c>
      <c r="C5" s="10" t="n">
        <v>0.035</v>
      </c>
    </row>
    <row r="6">
      <c r="A6" s="4" t="inlineStr">
        <is>
          <t>Level 3 [Member] | Carrying Amount [Member] | Manufacturer Flooring Plans Payable with Interest Computed at 5.0%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nufacturer flooring plans payable, interest rate</t>
        </is>
      </c>
      <c r="B8" s="11" t="n">
        <v>0.05</v>
      </c>
      <c r="C8" s="4" t="inlineStr">
        <is>
          <t xml:space="preserve"> </t>
        </is>
      </c>
    </row>
    <row r="9">
      <c r="A9" s="4" t="inlineStr">
        <is>
          <t>Level 3 [Member] | Fair Value [Member] | Manufacturer Flooring Plans Payable with Interest Computed at 3.5%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anufacturer flooring plans payable, interest rate</t>
        </is>
      </c>
      <c r="B11" s="4" t="inlineStr">
        <is>
          <t xml:space="preserve"> </t>
        </is>
      </c>
      <c r="C11" s="10" t="n">
        <v>0.035</v>
      </c>
    </row>
    <row r="12">
      <c r="A12" s="4" t="inlineStr">
        <is>
          <t>Level 3 [Member] | Fair Value [Member] | Manufacturer Flooring Plans Payable with Interest Computed at 5.0%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nufacturer flooring plans payable, interest rate</t>
        </is>
      </c>
      <c r="B14" s="11" t="n">
        <v>0.05</v>
      </c>
      <c r="C14" s="4" t="inlineStr">
        <is>
          <t xml:space="preserve"> </t>
        </is>
      </c>
    </row>
    <row r="15">
      <c r="A15" s="4" t="inlineStr">
        <is>
          <t>Level 2 [Member] | Carrying Amount [Member] | Senior Unsecured Notes Due 2028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unsecured notes, interest rate</t>
        </is>
      </c>
      <c r="B17" s="12" t="n">
        <v>0.03875</v>
      </c>
      <c r="C17" s="12" t="n">
        <v>0.03875</v>
      </c>
    </row>
    <row r="18">
      <c r="A18" s="4" t="inlineStr">
        <is>
          <t>Senior unsecured notes, due year</t>
        </is>
      </c>
      <c r="B18" s="4" t="inlineStr">
        <is>
          <t>2028</t>
        </is>
      </c>
      <c r="C18" s="4" t="inlineStr">
        <is>
          <t>2028</t>
        </is>
      </c>
    </row>
    <row r="19">
      <c r="A19" s="4" t="inlineStr">
        <is>
          <t>Level 2 [Member] | Fair Value [Member] | Senior Unsecured Notes Due 2028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unsecured notes, interest rate</t>
        </is>
      </c>
      <c r="B21" s="12" t="n">
        <v>0.03875</v>
      </c>
      <c r="C21" s="12" t="n">
        <v>0.03875</v>
      </c>
    </row>
    <row r="22">
      <c r="A22" s="4" t="inlineStr">
        <is>
          <t>Senior unsecured notes, due year</t>
        </is>
      </c>
      <c r="B22" s="4" t="inlineStr">
        <is>
          <t>2028</t>
        </is>
      </c>
      <c r="C22" s="4" t="inlineStr">
        <is>
          <t>2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 - USD ($)</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Transfer of financial assets</t>
        </is>
      </c>
      <c r="B4" s="6" t="n">
        <v>0</v>
      </c>
      <c r="C4" s="6" t="n">
        <v>0</v>
      </c>
    </row>
    <row r="5">
      <c r="A5" s="4" t="inlineStr">
        <is>
          <t>Transfer of financial liabilities</t>
        </is>
      </c>
      <c r="B5" s="6" t="n">
        <v>0</v>
      </c>
      <c r="C5" s="6" t="n">
        <v>0</v>
      </c>
    </row>
    <row r="6">
      <c r="A6" s="4" t="inlineStr">
        <is>
          <t>Fair Value [Member] | Level 1 [Member] | Senior Unsecured Notes Due 2028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Senior unsecured notes, due year</t>
        </is>
      </c>
      <c r="B8" s="4" t="inlineStr">
        <is>
          <t xml:space="preserve"> 2028</t>
        </is>
      </c>
      <c r="C8" s="4" t="inlineStr">
        <is>
          <t xml:space="preserve"> 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Activity in Stockholders' Equity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s</t>
        </is>
      </c>
      <c r="B4" s="6" t="n">
        <v>311162</v>
      </c>
      <c r="C4" s="6" t="n">
        <v>303382</v>
      </c>
      <c r="D4" s="6" t="n">
        <v>233696</v>
      </c>
      <c r="E4" s="6" t="n">
        <v>238233</v>
      </c>
      <c r="F4" s="6" t="n">
        <v>303382</v>
      </c>
      <c r="G4" s="6" t="n">
        <v>238233</v>
      </c>
    </row>
    <row r="5">
      <c r="A5" s="4" t="inlineStr">
        <is>
          <t>Beginning Balances, shares</t>
        </is>
      </c>
      <c r="B5" s="4" t="inlineStr">
        <is>
          <t xml:space="preserve"> </t>
        </is>
      </c>
      <c r="C5" s="5" t="n">
        <v>40353299</v>
      </c>
      <c r="D5" s="4" t="inlineStr">
        <is>
          <t xml:space="preserve"> </t>
        </is>
      </c>
      <c r="E5" s="4" t="inlineStr">
        <is>
          <t xml:space="preserve"> </t>
        </is>
      </c>
      <c r="F5" s="5" t="n">
        <v>40353299</v>
      </c>
      <c r="G5" s="4" t="inlineStr">
        <is>
          <t xml:space="preserve"> </t>
        </is>
      </c>
    </row>
    <row r="6">
      <c r="A6" s="4" t="inlineStr">
        <is>
          <t>Stock-based compensation</t>
        </is>
      </c>
      <c r="B6" s="5" t="n">
        <v>1311</v>
      </c>
      <c r="C6" s="6" t="n">
        <v>1678</v>
      </c>
      <c r="D6" s="5" t="n">
        <v>942</v>
      </c>
      <c r="E6" s="5" t="n">
        <v>1601</v>
      </c>
      <c r="F6" s="4" t="inlineStr">
        <is>
          <t xml:space="preserve"> </t>
        </is>
      </c>
      <c r="G6" s="4" t="inlineStr">
        <is>
          <t xml:space="preserve"> </t>
        </is>
      </c>
    </row>
    <row r="7">
      <c r="A7" s="4" t="inlineStr">
        <is>
          <t>Cash dividends declared on common stock ($0.275 per share)</t>
        </is>
      </c>
      <c r="B7" s="5" t="n">
        <v>-9964</v>
      </c>
      <c r="C7" s="5" t="n">
        <v>-9851</v>
      </c>
      <c r="D7" s="5" t="n">
        <v>-9943</v>
      </c>
      <c r="E7" s="5" t="n">
        <v>-9854</v>
      </c>
      <c r="F7" s="4" t="inlineStr">
        <is>
          <t xml:space="preserve"> </t>
        </is>
      </c>
      <c r="G7" s="4" t="inlineStr">
        <is>
          <t xml:space="preserve"> </t>
        </is>
      </c>
    </row>
    <row r="8">
      <c r="A8" s="4" t="inlineStr">
        <is>
          <t>Repurchase of shares of restricted common stock</t>
        </is>
      </c>
      <c r="B8" s="4" t="inlineStr">
        <is>
          <t xml:space="preserve"> </t>
        </is>
      </c>
      <c r="C8" s="5" t="n">
        <v>-343</v>
      </c>
      <c r="D8" s="4" t="inlineStr">
        <is>
          <t xml:space="preserve"> </t>
        </is>
      </c>
      <c r="E8" s="5" t="n">
        <v>-435</v>
      </c>
      <c r="F8" s="4" t="inlineStr">
        <is>
          <t xml:space="preserve"> </t>
        </is>
      </c>
      <c r="G8" s="4" t="inlineStr">
        <is>
          <t xml:space="preserve"> </t>
        </is>
      </c>
    </row>
    <row r="9">
      <c r="A9" s="4" t="inlineStr">
        <is>
          <t>Restricted stock forfeitures</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Net income</t>
        </is>
      </c>
      <c r="B10" s="5" t="n">
        <v>26346</v>
      </c>
      <c r="C10" s="5" t="n">
        <v>16296</v>
      </c>
      <c r="D10" s="5" t="n">
        <v>15766</v>
      </c>
      <c r="E10" s="5" t="n">
        <v>4151</v>
      </c>
      <c r="F10" s="6" t="n">
        <v>42642</v>
      </c>
      <c r="G10" s="5" t="n">
        <v>19917</v>
      </c>
    </row>
    <row r="11">
      <c r="A11" s="4" t="inlineStr">
        <is>
          <t>Ending Balances</t>
        </is>
      </c>
      <c r="B11" s="6" t="n">
        <v>328855</v>
      </c>
      <c r="C11" s="5" t="n">
        <v>311162</v>
      </c>
      <c r="D11" s="5" t="n">
        <v>240462</v>
      </c>
      <c r="E11" s="5" t="n">
        <v>233696</v>
      </c>
      <c r="F11" s="6" t="n">
        <v>328855</v>
      </c>
      <c r="G11" s="5" t="n">
        <v>240462</v>
      </c>
    </row>
    <row r="12">
      <c r="A12" s="4" t="inlineStr">
        <is>
          <t>Ending Balances, shares</t>
        </is>
      </c>
      <c r="B12" s="5" t="n">
        <v>40380308</v>
      </c>
      <c r="C12" s="4" t="inlineStr">
        <is>
          <t xml:space="preserve"> </t>
        </is>
      </c>
      <c r="D12" s="4" t="inlineStr">
        <is>
          <t xml:space="preserve"> </t>
        </is>
      </c>
      <c r="E12" s="4" t="inlineStr">
        <is>
          <t xml:space="preserve"> </t>
        </is>
      </c>
      <c r="F12" s="5" t="n">
        <v>40380308</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s</t>
        </is>
      </c>
      <c r="B15" s="6" t="n">
        <v>403</v>
      </c>
      <c r="C15" s="6" t="n">
        <v>403</v>
      </c>
      <c r="D15" s="6" t="n">
        <v>401</v>
      </c>
      <c r="E15" s="6" t="n">
        <v>401</v>
      </c>
      <c r="F15" s="6" t="n">
        <v>403</v>
      </c>
      <c r="G15" s="6" t="n">
        <v>401</v>
      </c>
    </row>
    <row r="16">
      <c r="A16" s="4" t="inlineStr">
        <is>
          <t>Beginning Balances, shares</t>
        </is>
      </c>
      <c r="B16" s="5" t="n">
        <v>40382124</v>
      </c>
      <c r="C16" s="5" t="n">
        <v>40353299</v>
      </c>
      <c r="D16" s="5" t="n">
        <v>40288138</v>
      </c>
      <c r="E16" s="5" t="n">
        <v>40242711</v>
      </c>
      <c r="F16" s="5" t="n">
        <v>40353299</v>
      </c>
      <c r="G16" s="5" t="n">
        <v>40242711</v>
      </c>
    </row>
    <row r="17">
      <c r="A17" s="4" t="inlineStr">
        <is>
          <t>Issuance of common stock, net of restricted stock forfeitures, shares</t>
        </is>
      </c>
      <c r="B17" s="4" t="inlineStr">
        <is>
          <t xml:space="preserve"> </t>
        </is>
      </c>
      <c r="C17" s="5" t="n">
        <v>28825</v>
      </c>
      <c r="D17" s="4" t="inlineStr">
        <is>
          <t xml:space="preserve"> </t>
        </is>
      </c>
      <c r="E17" s="5" t="n">
        <v>45427</v>
      </c>
      <c r="F17" s="4" t="inlineStr">
        <is>
          <t xml:space="preserve"> </t>
        </is>
      </c>
      <c r="G17" s="4" t="inlineStr">
        <is>
          <t xml:space="preserve"> </t>
        </is>
      </c>
    </row>
    <row r="18">
      <c r="A18" s="4" t="inlineStr">
        <is>
          <t>Restricted stock forfeitures</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Restricted stock forfeitures, shares</t>
        </is>
      </c>
      <c r="B19" s="5" t="n">
        <v>-1816</v>
      </c>
      <c r="C19" s="4" t="inlineStr">
        <is>
          <t xml:space="preserve"> </t>
        </is>
      </c>
      <c r="D19" s="5" t="n">
        <v>-9295</v>
      </c>
      <c r="E19" s="4" t="inlineStr">
        <is>
          <t xml:space="preserve"> </t>
        </is>
      </c>
      <c r="F19" s="4" t="inlineStr">
        <is>
          <t xml:space="preserve"> </t>
        </is>
      </c>
      <c r="G19" s="4" t="inlineStr">
        <is>
          <t xml:space="preserve"> </t>
        </is>
      </c>
    </row>
    <row r="20">
      <c r="A20" s="4" t="inlineStr">
        <is>
          <t>Ending Balances</t>
        </is>
      </c>
      <c r="B20" s="6" t="n">
        <v>403</v>
      </c>
      <c r="C20" s="6" t="n">
        <v>403</v>
      </c>
      <c r="D20" s="6" t="n">
        <v>402</v>
      </c>
      <c r="E20" s="6" t="n">
        <v>401</v>
      </c>
      <c r="F20" s="6" t="n">
        <v>403</v>
      </c>
      <c r="G20" s="6" t="n">
        <v>402</v>
      </c>
    </row>
    <row r="21">
      <c r="A21" s="4" t="inlineStr">
        <is>
          <t>Ending Balances, shares</t>
        </is>
      </c>
      <c r="B21" s="5" t="n">
        <v>40380308</v>
      </c>
      <c r="C21" s="5" t="n">
        <v>40382124</v>
      </c>
      <c r="D21" s="5" t="n">
        <v>40278843</v>
      </c>
      <c r="E21" s="5" t="n">
        <v>40288138</v>
      </c>
      <c r="F21" s="5" t="n">
        <v>40380308</v>
      </c>
      <c r="G21" s="5" t="n">
        <v>40278843</v>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s</t>
        </is>
      </c>
      <c r="B24" s="6" t="n">
        <v>246316</v>
      </c>
      <c r="C24" s="6" t="n">
        <v>244638</v>
      </c>
      <c r="D24" s="6" t="n">
        <v>241807</v>
      </c>
      <c r="E24" s="6" t="n">
        <v>240206</v>
      </c>
      <c r="F24" s="6" t="n">
        <v>244638</v>
      </c>
      <c r="G24" s="6" t="n">
        <v>240206</v>
      </c>
    </row>
    <row r="25">
      <c r="A25" s="4" t="inlineStr">
        <is>
          <t>Stock-based compensation</t>
        </is>
      </c>
      <c r="B25" s="5" t="n">
        <v>1311</v>
      </c>
      <c r="C25" s="5" t="n">
        <v>1678</v>
      </c>
      <c r="D25" s="5" t="n">
        <v>942</v>
      </c>
      <c r="E25" s="5" t="n">
        <v>1601</v>
      </c>
      <c r="F25" s="4" t="inlineStr">
        <is>
          <t xml:space="preserve"> </t>
        </is>
      </c>
      <c r="G25" s="4" t="inlineStr">
        <is>
          <t xml:space="preserve"> </t>
        </is>
      </c>
    </row>
    <row r="26">
      <c r="A26" s="4" t="inlineStr">
        <is>
          <t>Ending Balances</t>
        </is>
      </c>
      <c r="B26" s="5" t="n">
        <v>247627</v>
      </c>
      <c r="C26" s="5" t="n">
        <v>246316</v>
      </c>
      <c r="D26" s="5" t="n">
        <v>242749</v>
      </c>
      <c r="E26" s="5" t="n">
        <v>241807</v>
      </c>
      <c r="F26" s="5" t="n">
        <v>247627</v>
      </c>
      <c r="G26" s="5" t="n">
        <v>242749</v>
      </c>
    </row>
    <row r="27">
      <c r="A27" s="4" t="inlineStr">
        <is>
          <t>Treasury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s</t>
        </is>
      </c>
      <c r="B29" s="5" t="n">
        <v>-68637</v>
      </c>
      <c r="C29" s="5" t="n">
        <v>-68294</v>
      </c>
      <c r="D29" s="5" t="n">
        <v>-66623</v>
      </c>
      <c r="E29" s="5" t="n">
        <v>-66188</v>
      </c>
      <c r="F29" s="5" t="n">
        <v>-68294</v>
      </c>
      <c r="G29" s="5" t="n">
        <v>-66188</v>
      </c>
    </row>
    <row r="30">
      <c r="A30" s="4" t="inlineStr">
        <is>
          <t>Repurchase of shares of restricted common stock</t>
        </is>
      </c>
      <c r="B30" s="4" t="inlineStr">
        <is>
          <t xml:space="preserve"> </t>
        </is>
      </c>
      <c r="C30" s="5" t="n">
        <v>-343</v>
      </c>
      <c r="D30" s="4" t="inlineStr">
        <is>
          <t xml:space="preserve"> </t>
        </is>
      </c>
      <c r="E30" s="5" t="n">
        <v>-435</v>
      </c>
      <c r="F30" s="4" t="inlineStr">
        <is>
          <t xml:space="preserve"> </t>
        </is>
      </c>
      <c r="G30" s="4" t="inlineStr">
        <is>
          <t xml:space="preserve"> </t>
        </is>
      </c>
    </row>
    <row r="31">
      <c r="A31" s="4" t="inlineStr">
        <is>
          <t>Ending Balances</t>
        </is>
      </c>
      <c r="B31" s="5" t="n">
        <v>-68637</v>
      </c>
      <c r="C31" s="5" t="n">
        <v>-68637</v>
      </c>
      <c r="D31" s="5" t="n">
        <v>-66623</v>
      </c>
      <c r="E31" s="5" t="n">
        <v>-66623</v>
      </c>
      <c r="F31" s="5" t="n">
        <v>-68637</v>
      </c>
      <c r="G31" s="5" t="n">
        <v>-66623</v>
      </c>
    </row>
    <row r="32">
      <c r="A32" s="4" t="inlineStr">
        <is>
          <t>Retained Earn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s</t>
        </is>
      </c>
      <c r="B34" s="5" t="n">
        <v>133080</v>
      </c>
      <c r="C34" s="5" t="n">
        <v>126635</v>
      </c>
      <c r="D34" s="5" t="n">
        <v>58111</v>
      </c>
      <c r="E34" s="5" t="n">
        <v>63814</v>
      </c>
      <c r="F34" s="5" t="n">
        <v>126635</v>
      </c>
      <c r="G34" s="5" t="n">
        <v>63814</v>
      </c>
    </row>
    <row r="35">
      <c r="A35" s="4" t="inlineStr">
        <is>
          <t>Cash dividends declared on common stock ($0.275 per share)</t>
        </is>
      </c>
      <c r="B35" s="5" t="n">
        <v>-9964</v>
      </c>
      <c r="C35" s="5" t="n">
        <v>-9851</v>
      </c>
      <c r="D35" s="5" t="n">
        <v>-9943</v>
      </c>
      <c r="E35" s="5" t="n">
        <v>-9854</v>
      </c>
      <c r="F35" s="4" t="inlineStr">
        <is>
          <t xml:space="preserve"> </t>
        </is>
      </c>
      <c r="G35" s="4" t="inlineStr">
        <is>
          <t xml:space="preserve"> </t>
        </is>
      </c>
    </row>
    <row r="36">
      <c r="A36" s="4" t="inlineStr">
        <is>
          <t>Net income</t>
        </is>
      </c>
      <c r="B36" s="5" t="n">
        <v>26346</v>
      </c>
      <c r="C36" s="5" t="n">
        <v>16296</v>
      </c>
      <c r="D36" s="5" t="n">
        <v>15766</v>
      </c>
      <c r="E36" s="5" t="n">
        <v>4151</v>
      </c>
      <c r="F36" s="4" t="inlineStr">
        <is>
          <t xml:space="preserve"> </t>
        </is>
      </c>
      <c r="G36" s="4" t="inlineStr">
        <is>
          <t xml:space="preserve"> </t>
        </is>
      </c>
    </row>
    <row r="37">
      <c r="A37" s="4" t="inlineStr">
        <is>
          <t>Ending Balances</t>
        </is>
      </c>
      <c r="B37" s="6" t="n">
        <v>149462</v>
      </c>
      <c r="C37" s="6" t="n">
        <v>133080</v>
      </c>
      <c r="D37" s="6" t="n">
        <v>63934</v>
      </c>
      <c r="E37" s="6" t="n">
        <v>58111</v>
      </c>
      <c r="F37" s="6" t="n">
        <v>149462</v>
      </c>
      <c r="G37" s="6" t="n">
        <v>63934</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Activity in Stockholders' Equity (Parenthetical) (Detai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on common stock, per share</t>
        </is>
      </c>
      <c r="B4" s="9" t="n">
        <v>0.275</v>
      </c>
      <c r="C4" s="4" t="inlineStr">
        <is>
          <t xml:space="preserve"> </t>
        </is>
      </c>
      <c r="D4" s="9" t="n">
        <v>0.275</v>
      </c>
      <c r="E4" s="4" t="inlineStr">
        <is>
          <t xml:space="preserve"> </t>
        </is>
      </c>
      <c r="F4" s="9" t="n">
        <v>0.55</v>
      </c>
      <c r="G4" s="9" t="n">
        <v>0.55</v>
      </c>
    </row>
    <row r="5">
      <c r="A5" s="4" t="inlineStr">
        <is>
          <t>Repurchase of restricted common stock, shares</t>
        </is>
      </c>
      <c r="B5" s="4" t="inlineStr">
        <is>
          <t xml:space="preserve"> </t>
        </is>
      </c>
      <c r="C5" s="5" t="n">
        <v>8938</v>
      </c>
      <c r="D5" s="4" t="inlineStr">
        <is>
          <t xml:space="preserve"> </t>
        </is>
      </c>
      <c r="E5" s="5" t="n">
        <v>12624</v>
      </c>
      <c r="F5" s="4" t="inlineStr">
        <is>
          <t xml:space="preserve"> </t>
        </is>
      </c>
      <c r="G5" s="4" t="inlineStr">
        <is>
          <t xml:space="preserve"> </t>
        </is>
      </c>
    </row>
    <row r="6">
      <c r="A6" s="4" t="inlineStr">
        <is>
          <t>Retained Earn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 on common stock, per share</t>
        </is>
      </c>
      <c r="B8" s="9" t="n">
        <v>0.275</v>
      </c>
      <c r="C8" s="9" t="n">
        <v>0.275</v>
      </c>
      <c r="D8" s="9" t="n">
        <v>0.275</v>
      </c>
      <c r="E8" s="9" t="n">
        <v>0.275</v>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6 Months Ended</t>
        </is>
      </c>
    </row>
    <row r="2">
      <c r="B2" s="2" t="inlineStr">
        <is>
          <t>Jun. 30, 2022 USD ($) shares</t>
        </is>
      </c>
    </row>
    <row r="3">
      <c r="A3" s="3" t="inlineStr">
        <is>
          <t>Share Based Compensation Arrangement By Share Based Payment Award [Line Items]</t>
        </is>
      </c>
      <c r="B3" s="4" t="inlineStr">
        <is>
          <t xml:space="preserve"> </t>
        </is>
      </c>
    </row>
    <row r="4">
      <c r="A4" s="4" t="inlineStr">
        <is>
          <t>Unrecognized compensation expense related to non-vested stock | $</t>
        </is>
      </c>
      <c r="B4" s="13" t="n">
        <v>6.5</v>
      </c>
    </row>
    <row r="5">
      <c r="A5" s="4" t="inlineStr">
        <is>
          <t>Expected non-vested stock recognized over a weighted-average period</t>
        </is>
      </c>
      <c r="B5" s="4" t="inlineStr">
        <is>
          <t>1 year 4 months 24 days</t>
        </is>
      </c>
    </row>
    <row r="6">
      <c r="A6" s="4" t="inlineStr">
        <is>
          <t>2016 Stock-Based Incentive Compensation Plan [Member]</t>
        </is>
      </c>
      <c r="B6" s="4" t="inlineStr">
        <is>
          <t xml:space="preserve"> </t>
        </is>
      </c>
    </row>
    <row r="7">
      <c r="A7" s="3" t="inlineStr">
        <is>
          <t>Share Based Compensation Arrangement By Share Based Payment Award [Line Items]</t>
        </is>
      </c>
      <c r="B7" s="4" t="inlineStr">
        <is>
          <t xml:space="preserve"> </t>
        </is>
      </c>
    </row>
    <row r="8">
      <c r="A8" s="4" t="inlineStr">
        <is>
          <t>Stock-Based incentive compensation plan | shares</t>
        </is>
      </c>
      <c r="B8" s="5" t="n">
        <v>11869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Activity (Detail)</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on-vested stock, beginning balance, Number of Shares | shares</t>
        </is>
      </c>
      <c r="B4" s="5" t="n">
        <v>480147</v>
      </c>
    </row>
    <row r="5">
      <c r="A5" s="4" t="inlineStr">
        <is>
          <t>Granted, Number of Shares | shares</t>
        </is>
      </c>
      <c r="B5" s="5" t="n">
        <v>15376</v>
      </c>
    </row>
    <row r="6">
      <c r="A6" s="4" t="inlineStr">
        <is>
          <t>Vested, Number of Shares | shares</t>
        </is>
      </c>
      <c r="B6" s="5" t="n">
        <v>-35372</v>
      </c>
    </row>
    <row r="7">
      <c r="A7" s="4" t="inlineStr">
        <is>
          <t>Forfeited, Number of Shares | shares</t>
        </is>
      </c>
      <c r="B7" s="5" t="n">
        <v>-38594</v>
      </c>
    </row>
    <row r="8">
      <c r="A8" s="4" t="inlineStr">
        <is>
          <t>Non-vested stock, ending balance, Number of Shares | shares</t>
        </is>
      </c>
      <c r="B8" s="5" t="n">
        <v>421557</v>
      </c>
    </row>
    <row r="9">
      <c r="A9" s="4" t="inlineStr">
        <is>
          <t>Non-vested stock, beginning balance, Weighted Average Grant Date Fair Value | $ / shares</t>
        </is>
      </c>
      <c r="B9" s="7" t="n">
        <v>25.56</v>
      </c>
    </row>
    <row r="10">
      <c r="A10" s="4" t="inlineStr">
        <is>
          <t>Granted, Weighted Average Grant Date Fair Value | $ / shares</t>
        </is>
      </c>
      <c r="B10" s="8" t="n">
        <v>41.63</v>
      </c>
    </row>
    <row r="11">
      <c r="A11" s="4" t="inlineStr">
        <is>
          <t>Vested, Weighted Average Grant Date Fair Value | $ / shares</t>
        </is>
      </c>
      <c r="B11" s="8" t="n">
        <v>35.4</v>
      </c>
    </row>
    <row r="12">
      <c r="A12" s="4" t="inlineStr">
        <is>
          <t>Forfeited, Weighted Average Grant Date Fair Value | $ / shares</t>
        </is>
      </c>
      <c r="B12" s="8" t="n">
        <v>29.37</v>
      </c>
    </row>
    <row r="13">
      <c r="A13" s="4" t="inlineStr">
        <is>
          <t>Non-vested stock, ending balance, Weighted Average Grant Date Fair Value | $ / shares</t>
        </is>
      </c>
      <c r="B13" s="7" t="n">
        <v>24.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Non-Vested Stock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1311</v>
      </c>
      <c r="C4" s="6" t="n">
        <v>943</v>
      </c>
      <c r="D4" s="6" t="n">
        <v>2989</v>
      </c>
      <c r="E4" s="6" t="n">
        <v>25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4671</v>
      </c>
      <c r="C4" s="6" t="n">
        <v>265677</v>
      </c>
      <c r="D4" s="6" t="n">
        <v>567121</v>
      </c>
      <c r="E4" s="6" t="n">
        <v>50610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2337</v>
      </c>
      <c r="C6" s="5" t="n">
        <v>165857</v>
      </c>
      <c r="D6" s="5" t="n">
        <v>323207</v>
      </c>
      <c r="E6" s="5" t="n">
        <v>322877</v>
      </c>
    </row>
    <row r="7">
      <c r="A7" s="4" t="inlineStr">
        <is>
          <t>Gross profit</t>
        </is>
      </c>
      <c r="B7" s="5" t="n">
        <v>132334</v>
      </c>
      <c r="C7" s="5" t="n">
        <v>99820</v>
      </c>
      <c r="D7" s="5" t="n">
        <v>243914</v>
      </c>
      <c r="E7" s="5" t="n">
        <v>183232</v>
      </c>
    </row>
    <row r="8">
      <c r="A8" s="4" t="inlineStr">
        <is>
          <t>Selling, general and administrative expenses</t>
        </is>
      </c>
      <c r="B8" s="5" t="n">
        <v>82664</v>
      </c>
      <c r="C8" s="5" t="n">
        <v>70711</v>
      </c>
      <c r="D8" s="5" t="n">
        <v>160942</v>
      </c>
      <c r="E8" s="5" t="n">
        <v>138856</v>
      </c>
    </row>
    <row r="9">
      <c r="A9" s="4" t="inlineStr">
        <is>
          <t>Merger and other</t>
        </is>
      </c>
      <c r="B9" s="5" t="n">
        <v>0</v>
      </c>
      <c r="C9" s="5" t="n">
        <v>6</v>
      </c>
      <c r="D9" s="5" t="n">
        <v>0</v>
      </c>
      <c r="E9" s="5" t="n">
        <v>106</v>
      </c>
    </row>
    <row r="10">
      <c r="A10" s="4" t="inlineStr">
        <is>
          <t>Gain on sales of property and equipment, net</t>
        </is>
      </c>
      <c r="B10" s="5" t="n">
        <v>996</v>
      </c>
      <c r="C10" s="5" t="n">
        <v>631</v>
      </c>
      <c r="D10" s="5" t="n">
        <v>2382</v>
      </c>
      <c r="E10" s="5" t="n">
        <v>785</v>
      </c>
    </row>
    <row r="11">
      <c r="A11" s="4" t="inlineStr">
        <is>
          <t>Income from operations</t>
        </is>
      </c>
      <c r="B11" s="5" t="n">
        <v>50666</v>
      </c>
      <c r="C11" s="5" t="n">
        <v>29734</v>
      </c>
      <c r="D11" s="5" t="n">
        <v>85354</v>
      </c>
      <c r="E11" s="5" t="n">
        <v>4505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500</v>
      </c>
      <c r="C13" s="5" t="n">
        <v>-13425</v>
      </c>
      <c r="D13" s="5" t="n">
        <v>-26947</v>
      </c>
      <c r="E13" s="5" t="n">
        <v>-26868</v>
      </c>
    </row>
    <row r="14">
      <c r="A14" s="4" t="inlineStr">
        <is>
          <t>Other, net</t>
        </is>
      </c>
      <c r="B14" s="5" t="n">
        <v>893</v>
      </c>
      <c r="C14" s="5" t="n">
        <v>750</v>
      </c>
      <c r="D14" s="5" t="n">
        <v>1773</v>
      </c>
      <c r="E14" s="5" t="n">
        <v>1411</v>
      </c>
    </row>
    <row r="15">
      <c r="A15" s="4" t="inlineStr">
        <is>
          <t>Total other expense, net</t>
        </is>
      </c>
      <c r="B15" s="5" t="n">
        <v>-12607</v>
      </c>
      <c r="C15" s="5" t="n">
        <v>-12675</v>
      </c>
      <c r="D15" s="5" t="n">
        <v>-25174</v>
      </c>
      <c r="E15" s="5" t="n">
        <v>-25457</v>
      </c>
    </row>
    <row r="16">
      <c r="A16" s="4" t="inlineStr">
        <is>
          <t>Income from operations before provision for income taxes</t>
        </is>
      </c>
      <c r="B16" s="5" t="n">
        <v>38059</v>
      </c>
      <c r="C16" s="5" t="n">
        <v>17059</v>
      </c>
      <c r="D16" s="5" t="n">
        <v>60180</v>
      </c>
      <c r="E16" s="5" t="n">
        <v>19598</v>
      </c>
    </row>
    <row r="17">
      <c r="A17" s="4" t="inlineStr">
        <is>
          <t>Provision for income taxes</t>
        </is>
      </c>
      <c r="B17" s="5" t="n">
        <v>10189</v>
      </c>
      <c r="C17" s="5" t="n">
        <v>4808</v>
      </c>
      <c r="D17" s="5" t="n">
        <v>16014</v>
      </c>
      <c r="E17" s="5" t="n">
        <v>5492</v>
      </c>
    </row>
    <row r="18">
      <c r="A18" s="4" t="inlineStr">
        <is>
          <t>Net income from continuing operations</t>
        </is>
      </c>
      <c r="B18" s="5" t="n">
        <v>27870</v>
      </c>
      <c r="C18" s="5" t="n">
        <v>12251</v>
      </c>
      <c r="D18" s="5" t="n">
        <v>44166</v>
      </c>
      <c r="E18" s="5" t="n">
        <v>14106</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from discontinued operations before provision (benefit) for income taxes</t>
        </is>
      </c>
      <c r="B20" s="5" t="n">
        <v>-2049</v>
      </c>
      <c r="C20" s="5" t="n">
        <v>4683</v>
      </c>
      <c r="D20" s="5" t="n">
        <v>-2049</v>
      </c>
      <c r="E20" s="5" t="n">
        <v>7835</v>
      </c>
    </row>
    <row r="21">
      <c r="A21" s="4" t="inlineStr">
        <is>
          <t>Provision (benefit) for income taxes</t>
        </is>
      </c>
      <c r="B21" s="5" t="n">
        <v>-525</v>
      </c>
      <c r="C21" s="5" t="n">
        <v>1168</v>
      </c>
      <c r="D21" s="5" t="n">
        <v>-525</v>
      </c>
      <c r="E21" s="5" t="n">
        <v>2024</v>
      </c>
    </row>
    <row r="22">
      <c r="A22" s="4" t="inlineStr">
        <is>
          <t>Net income (loss) from discontinued operations</t>
        </is>
      </c>
      <c r="B22" s="5" t="n">
        <v>-1524</v>
      </c>
      <c r="C22" s="5" t="n">
        <v>3515</v>
      </c>
      <c r="D22" s="5" t="n">
        <v>-1524</v>
      </c>
      <c r="E22" s="5" t="n">
        <v>5811</v>
      </c>
    </row>
    <row r="23">
      <c r="A23" s="4" t="inlineStr">
        <is>
          <t>Net income</t>
        </is>
      </c>
      <c r="B23" s="6" t="n">
        <v>26346</v>
      </c>
      <c r="C23" s="6" t="n">
        <v>15766</v>
      </c>
      <c r="D23" s="6" t="n">
        <v>42642</v>
      </c>
      <c r="E23" s="6" t="n">
        <v>19917</v>
      </c>
    </row>
    <row r="24">
      <c r="A24" s="3" t="inlineStr">
        <is>
          <t>Net income from continuing operation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0.77</v>
      </c>
      <c r="C25" s="7" t="n">
        <v>0.34</v>
      </c>
      <c r="D25" s="7" t="n">
        <v>1.21</v>
      </c>
      <c r="E25" s="7" t="n">
        <v>0.39</v>
      </c>
    </row>
    <row r="26">
      <c r="A26" s="4" t="inlineStr">
        <is>
          <t>Diluted</t>
        </is>
      </c>
      <c r="B26" s="8" t="n">
        <v>0.76</v>
      </c>
      <c r="C26" s="8" t="n">
        <v>0.34</v>
      </c>
      <c r="D26" s="8" t="n">
        <v>1.21</v>
      </c>
      <c r="E26" s="8" t="n">
        <v>0.39</v>
      </c>
    </row>
    <row r="27">
      <c r="A27" s="3" t="inlineStr">
        <is>
          <t>Net income (loss) from discontinued operation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04</v>
      </c>
      <c r="C28" s="8" t="n">
        <v>0.1</v>
      </c>
      <c r="D28" s="8" t="n">
        <v>-0.04</v>
      </c>
      <c r="E28" s="8" t="n">
        <v>0.16</v>
      </c>
    </row>
    <row r="29">
      <c r="A29" s="4" t="inlineStr">
        <is>
          <t>Diluted</t>
        </is>
      </c>
      <c r="B29" s="8" t="n">
        <v>-0.04</v>
      </c>
      <c r="C29" s="8" t="n">
        <v>0.1</v>
      </c>
      <c r="D29" s="8" t="n">
        <v>-0.04</v>
      </c>
      <c r="E29" s="8" t="n">
        <v>0.16</v>
      </c>
    </row>
    <row r="30">
      <c r="A30" s="3" t="inlineStr">
        <is>
          <t>Net income per common share:</t>
        </is>
      </c>
      <c r="B30" s="4" t="inlineStr">
        <is>
          <t xml:space="preserve"> </t>
        </is>
      </c>
      <c r="C30" s="4" t="inlineStr">
        <is>
          <t xml:space="preserve"> </t>
        </is>
      </c>
      <c r="D30" s="4" t="inlineStr">
        <is>
          <t xml:space="preserve"> </t>
        </is>
      </c>
      <c r="E30" s="4" t="inlineStr">
        <is>
          <t xml:space="preserve"> </t>
        </is>
      </c>
    </row>
    <row r="31">
      <c r="A31" s="4" t="inlineStr">
        <is>
          <t>Basic</t>
        </is>
      </c>
      <c r="B31" s="8" t="n">
        <v>0.72</v>
      </c>
      <c r="C31" s="8" t="n">
        <v>0.44</v>
      </c>
      <c r="D31" s="8" t="n">
        <v>1.17</v>
      </c>
      <c r="E31" s="8" t="n">
        <v>0.55</v>
      </c>
    </row>
    <row r="32">
      <c r="A32" s="4" t="inlineStr">
        <is>
          <t>Diluted</t>
        </is>
      </c>
      <c r="B32" s="7" t="n">
        <v>0.72</v>
      </c>
      <c r="C32" s="7" t="n">
        <v>0.43</v>
      </c>
      <c r="D32" s="7" t="n">
        <v>1.17</v>
      </c>
      <c r="E32" s="7" t="n">
        <v>0.55</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36382</v>
      </c>
      <c r="C34" s="5" t="n">
        <v>36216</v>
      </c>
      <c r="D34" s="5" t="n">
        <v>36373</v>
      </c>
      <c r="E34" s="5" t="n">
        <v>36200</v>
      </c>
    </row>
    <row r="35">
      <c r="A35" s="4" t="inlineStr">
        <is>
          <t>Diluted</t>
        </is>
      </c>
      <c r="B35" s="5" t="n">
        <v>36541</v>
      </c>
      <c r="C35" s="5" t="n">
        <v>36437</v>
      </c>
      <c r="D35" s="5" t="n">
        <v>36540</v>
      </c>
      <c r="E35" s="5" t="n">
        <v>36412</v>
      </c>
    </row>
    <row r="36">
      <c r="A36" s="4" t="inlineStr">
        <is>
          <t>Dividends declared per common share outstanding</t>
        </is>
      </c>
      <c r="B36" s="9" t="n">
        <v>0.275</v>
      </c>
      <c r="C36" s="9" t="n">
        <v>0.275</v>
      </c>
      <c r="D36" s="9" t="n">
        <v>0.55</v>
      </c>
      <c r="E36" s="9" t="n">
        <v>0.55</v>
      </c>
    </row>
    <row r="37">
      <c r="A37" s="4" t="inlineStr">
        <is>
          <t>Equipment Rental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227577</v>
      </c>
      <c r="C39" s="6" t="n">
        <v>175611</v>
      </c>
      <c r="D39" s="6" t="n">
        <v>426802</v>
      </c>
      <c r="E39" s="6" t="n">
        <v>328830</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Total cost of revenues</t>
        </is>
      </c>
      <c r="B41" s="5" t="n">
        <v>116976</v>
      </c>
      <c r="C41" s="5" t="n">
        <v>102412</v>
      </c>
      <c r="D41" s="5" t="n">
        <v>226669</v>
      </c>
      <c r="E41" s="5" t="n">
        <v>197424</v>
      </c>
    </row>
    <row r="42">
      <c r="A42" s="4" t="inlineStr">
        <is>
          <t>Equipment Rentals [Member] | Rentals Other [Member]</t>
        </is>
      </c>
      <c r="B42" s="4" t="inlineStr">
        <is>
          <t xml:space="preserve"> </t>
        </is>
      </c>
      <c r="C42" s="4" t="inlineStr">
        <is>
          <t xml:space="preserve"> </t>
        </is>
      </c>
      <c r="D42" s="4" t="inlineStr">
        <is>
          <t xml:space="preserve"> </t>
        </is>
      </c>
      <c r="E42" s="4" t="inlineStr">
        <is>
          <t xml:space="preserve"> </t>
        </is>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Total cost of revenues</t>
        </is>
      </c>
      <c r="B44" s="5" t="n">
        <v>23873</v>
      </c>
      <c r="C44" s="5" t="n">
        <v>18390</v>
      </c>
      <c r="D44" s="5" t="n">
        <v>44786</v>
      </c>
      <c r="E44" s="5" t="n">
        <v>34884</v>
      </c>
    </row>
    <row r="45">
      <c r="A45" s="4" t="inlineStr">
        <is>
          <t>Equipment Rentals [Member] | Rental Depreciation [Member]</t>
        </is>
      </c>
      <c r="B45" s="4" t="inlineStr">
        <is>
          <t xml:space="preserve"> </t>
        </is>
      </c>
      <c r="C45" s="4" t="inlineStr">
        <is>
          <t xml:space="preserve"> </t>
        </is>
      </c>
      <c r="D45" s="4" t="inlineStr">
        <is>
          <t xml:space="preserve"> </t>
        </is>
      </c>
      <c r="E45" s="4" t="inlineStr">
        <is>
          <t xml:space="preserve"> </t>
        </is>
      </c>
    </row>
    <row r="46">
      <c r="A46" s="3" t="inlineStr">
        <is>
          <t>Cost of revenues:</t>
        </is>
      </c>
      <c r="B46" s="4" t="inlineStr">
        <is>
          <t xml:space="preserve"> </t>
        </is>
      </c>
      <c r="C46" s="4" t="inlineStr">
        <is>
          <t xml:space="preserve"> </t>
        </is>
      </c>
      <c r="D46" s="4" t="inlineStr">
        <is>
          <t xml:space="preserve"> </t>
        </is>
      </c>
      <c r="E46" s="4" t="inlineStr">
        <is>
          <t xml:space="preserve"> </t>
        </is>
      </c>
    </row>
    <row r="47">
      <c r="A47" s="4" t="inlineStr">
        <is>
          <t>Total cost of revenues</t>
        </is>
      </c>
      <c r="B47" s="5" t="n">
        <v>62288</v>
      </c>
      <c r="C47" s="5" t="n">
        <v>56513</v>
      </c>
      <c r="D47" s="5" t="n">
        <v>122309</v>
      </c>
      <c r="E47" s="5" t="n">
        <v>109966</v>
      </c>
    </row>
    <row r="48">
      <c r="A48" s="4" t="inlineStr">
        <is>
          <t>Equipment Rentals [Member] | Rental Expense [Member]</t>
        </is>
      </c>
      <c r="B48" s="4" t="inlineStr">
        <is>
          <t xml:space="preserve"> </t>
        </is>
      </c>
      <c r="C48" s="4" t="inlineStr">
        <is>
          <t xml:space="preserve"> </t>
        </is>
      </c>
      <c r="D48" s="4" t="inlineStr">
        <is>
          <t xml:space="preserve"> </t>
        </is>
      </c>
      <c r="E48" s="4" t="inlineStr">
        <is>
          <t xml:space="preserve"> </t>
        </is>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Total cost of revenues</t>
        </is>
      </c>
      <c r="B50" s="5" t="n">
        <v>30815</v>
      </c>
      <c r="C50" s="5" t="n">
        <v>27509</v>
      </c>
      <c r="D50" s="5" t="n">
        <v>59574</v>
      </c>
      <c r="E50" s="5" t="n">
        <v>52574</v>
      </c>
    </row>
    <row r="51">
      <c r="A51" s="4" t="inlineStr">
        <is>
          <t>Used Equipment Sales [Memb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8833</v>
      </c>
      <c r="C53" s="5" t="n">
        <v>35821</v>
      </c>
      <c r="D53" s="5" t="n">
        <v>40359</v>
      </c>
      <c r="E53" s="5" t="n">
        <v>74675</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Total cost of revenues</t>
        </is>
      </c>
      <c r="B55" s="5" t="n">
        <v>9871</v>
      </c>
      <c r="C55" s="5" t="n">
        <v>22683</v>
      </c>
      <c r="D55" s="5" t="n">
        <v>22419</v>
      </c>
      <c r="E55" s="5" t="n">
        <v>49043</v>
      </c>
    </row>
    <row r="56">
      <c r="A56" s="4" t="inlineStr">
        <is>
          <t>New Equipment Sales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1486</v>
      </c>
      <c r="C58" s="5" t="n">
        <v>27633</v>
      </c>
      <c r="D58" s="5" t="n">
        <v>47522</v>
      </c>
      <c r="E58" s="5" t="n">
        <v>50806</v>
      </c>
    </row>
    <row r="59">
      <c r="A59" s="3" t="inlineStr">
        <is>
          <t>Cost of revenues:</t>
        </is>
      </c>
      <c r="B59" s="4" t="inlineStr">
        <is>
          <t xml:space="preserve"> </t>
        </is>
      </c>
      <c r="C59" s="4" t="inlineStr">
        <is>
          <t xml:space="preserve"> </t>
        </is>
      </c>
      <c r="D59" s="4" t="inlineStr">
        <is>
          <t xml:space="preserve"> </t>
        </is>
      </c>
      <c r="E59" s="4" t="inlineStr">
        <is>
          <t xml:space="preserve"> </t>
        </is>
      </c>
    </row>
    <row r="60">
      <c r="A60" s="4" t="inlineStr">
        <is>
          <t>Total cost of revenues</t>
        </is>
      </c>
      <c r="B60" s="5" t="n">
        <v>18271</v>
      </c>
      <c r="C60" s="5" t="n">
        <v>24231</v>
      </c>
      <c r="D60" s="5" t="n">
        <v>40600</v>
      </c>
      <c r="E60" s="5" t="n">
        <v>44630</v>
      </c>
    </row>
    <row r="61">
      <c r="A61" s="4" t="inlineStr">
        <is>
          <t>Parts Sales [Member]</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16172</v>
      </c>
      <c r="C63" s="5" t="n">
        <v>16880</v>
      </c>
      <c r="D63" s="5" t="n">
        <v>32231</v>
      </c>
      <c r="E63" s="5" t="n">
        <v>32436</v>
      </c>
    </row>
    <row r="64">
      <c r="A64" s="3" t="inlineStr">
        <is>
          <t>Cost of revenues:</t>
        </is>
      </c>
      <c r="B64" s="4" t="inlineStr">
        <is>
          <t xml:space="preserve"> </t>
        </is>
      </c>
      <c r="C64" s="4" t="inlineStr">
        <is>
          <t xml:space="preserve"> </t>
        </is>
      </c>
      <c r="D64" s="4" t="inlineStr">
        <is>
          <t xml:space="preserve"> </t>
        </is>
      </c>
      <c r="E64" s="4" t="inlineStr">
        <is>
          <t xml:space="preserve"> </t>
        </is>
      </c>
    </row>
    <row r="65">
      <c r="A65" s="4" t="inlineStr">
        <is>
          <t>Total cost of revenues</t>
        </is>
      </c>
      <c r="B65" s="5" t="n">
        <v>11832</v>
      </c>
      <c r="C65" s="5" t="n">
        <v>12353</v>
      </c>
      <c r="D65" s="5" t="n">
        <v>23536</v>
      </c>
      <c r="E65" s="5" t="n">
        <v>23506</v>
      </c>
    </row>
    <row r="66">
      <c r="A66" s="4" t="inlineStr">
        <is>
          <t>Services Revenues [Member]</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8889</v>
      </c>
      <c r="C68" s="5" t="n">
        <v>8059</v>
      </c>
      <c r="D68" s="5" t="n">
        <v>17023</v>
      </c>
      <c r="E68" s="5" t="n">
        <v>16070</v>
      </c>
    </row>
    <row r="69">
      <c r="A69" s="3" t="inlineStr">
        <is>
          <t>Cost of revenues:</t>
        </is>
      </c>
      <c r="B69" s="4" t="inlineStr">
        <is>
          <t xml:space="preserve"> </t>
        </is>
      </c>
      <c r="C69" s="4" t="inlineStr">
        <is>
          <t xml:space="preserve"> </t>
        </is>
      </c>
      <c r="D69" s="4" t="inlineStr">
        <is>
          <t xml:space="preserve"> </t>
        </is>
      </c>
      <c r="E69" s="4" t="inlineStr">
        <is>
          <t xml:space="preserve"> </t>
        </is>
      </c>
    </row>
    <row r="70">
      <c r="A70" s="4" t="inlineStr">
        <is>
          <t>Total cost of revenues</t>
        </is>
      </c>
      <c r="B70" s="5" t="n">
        <v>3143</v>
      </c>
      <c r="C70" s="5" t="n">
        <v>2578</v>
      </c>
      <c r="D70" s="5" t="n">
        <v>5957</v>
      </c>
      <c r="E70" s="5" t="n">
        <v>5193</v>
      </c>
    </row>
    <row r="71">
      <c r="A71" s="4" t="inlineStr">
        <is>
          <t>Other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714</v>
      </c>
      <c r="C73" s="5" t="n">
        <v>1673</v>
      </c>
      <c r="D73" s="5" t="n">
        <v>3184</v>
      </c>
      <c r="E73" s="5" t="n">
        <v>3292</v>
      </c>
    </row>
    <row r="74">
      <c r="A74" s="3" t="inlineStr">
        <is>
          <t>Cost of revenues:</t>
        </is>
      </c>
      <c r="B74" s="4" t="inlineStr">
        <is>
          <t xml:space="preserve"> </t>
        </is>
      </c>
      <c r="C74" s="4" t="inlineStr">
        <is>
          <t xml:space="preserve"> </t>
        </is>
      </c>
      <c r="D74" s="4" t="inlineStr">
        <is>
          <t xml:space="preserve"> </t>
        </is>
      </c>
      <c r="E74" s="4" t="inlineStr">
        <is>
          <t xml:space="preserve"> </t>
        </is>
      </c>
    </row>
    <row r="75">
      <c r="A75" s="4" t="inlineStr">
        <is>
          <t>Total cost of revenues</t>
        </is>
      </c>
      <c r="B75" s="6" t="n">
        <v>2244</v>
      </c>
      <c r="C75" s="6" t="n">
        <v>1600</v>
      </c>
      <c r="D75" s="6" t="n">
        <v>4026</v>
      </c>
      <c r="E75" s="6" t="n">
        <v>3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per Share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Restricted common shares, percentage</t>
        </is>
      </c>
      <c r="B4" s="11" t="n">
        <v>0.01</v>
      </c>
      <c r="C4" s="11" t="n">
        <v>0.01</v>
      </c>
      <c r="D4" s="11" t="n">
        <v>0.01</v>
      </c>
      <c r="E4" s="11" t="n">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Summary of Computation of Basic and Diluted Net Income Per Common Share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continuing operations</t>
        </is>
      </c>
      <c r="B4" s="6" t="n">
        <v>27870</v>
      </c>
      <c r="C4" s="4" t="inlineStr">
        <is>
          <t xml:space="preserve"> </t>
        </is>
      </c>
      <c r="D4" s="6" t="n">
        <v>12251</v>
      </c>
      <c r="E4" s="4" t="inlineStr">
        <is>
          <t xml:space="preserve"> </t>
        </is>
      </c>
      <c r="F4" s="6" t="n">
        <v>44166</v>
      </c>
      <c r="G4" s="6" t="n">
        <v>14106</v>
      </c>
    </row>
    <row r="5">
      <c r="A5" s="4" t="inlineStr">
        <is>
          <t>Net income (loss) from discontinued operations</t>
        </is>
      </c>
      <c r="B5" s="5" t="n">
        <v>-1524</v>
      </c>
      <c r="C5" s="4" t="inlineStr">
        <is>
          <t xml:space="preserve"> </t>
        </is>
      </c>
      <c r="D5" s="5" t="n">
        <v>3515</v>
      </c>
      <c r="E5" s="4" t="inlineStr">
        <is>
          <t xml:space="preserve"> </t>
        </is>
      </c>
      <c r="F5" s="5" t="n">
        <v>-1524</v>
      </c>
      <c r="G5" s="5" t="n">
        <v>5811</v>
      </c>
    </row>
    <row r="6">
      <c r="A6" s="4" t="inlineStr">
        <is>
          <t>Net income</t>
        </is>
      </c>
      <c r="B6" s="6" t="n">
        <v>26346</v>
      </c>
      <c r="C6" s="6" t="n">
        <v>16296</v>
      </c>
      <c r="D6" s="6" t="n">
        <v>15766</v>
      </c>
      <c r="E6" s="6" t="n">
        <v>4151</v>
      </c>
      <c r="F6" s="6" t="n">
        <v>42642</v>
      </c>
      <c r="G6" s="6" t="n">
        <v>19917</v>
      </c>
    </row>
    <row r="7">
      <c r="A7" s="3" t="inlineStr">
        <is>
          <t>Weighted average number of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5" t="n">
        <v>36382</v>
      </c>
      <c r="C8" s="4" t="inlineStr">
        <is>
          <t xml:space="preserve"> </t>
        </is>
      </c>
      <c r="D8" s="5" t="n">
        <v>36216</v>
      </c>
      <c r="E8" s="4" t="inlineStr">
        <is>
          <t xml:space="preserve"> </t>
        </is>
      </c>
      <c r="F8" s="5" t="n">
        <v>36373</v>
      </c>
      <c r="G8" s="5" t="n">
        <v>36200</v>
      </c>
    </row>
    <row r="9">
      <c r="A9" s="4" t="inlineStr">
        <is>
          <t>Diluted</t>
        </is>
      </c>
      <c r="B9" s="5" t="n">
        <v>36541</v>
      </c>
      <c r="C9" s="4" t="inlineStr">
        <is>
          <t xml:space="preserve"> </t>
        </is>
      </c>
      <c r="D9" s="5" t="n">
        <v>36437</v>
      </c>
      <c r="E9" s="4" t="inlineStr">
        <is>
          <t xml:space="preserve"> </t>
        </is>
      </c>
      <c r="F9" s="5" t="n">
        <v>36540</v>
      </c>
      <c r="G9" s="5" t="n">
        <v>36412</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uing operations</t>
        </is>
      </c>
      <c r="B11" s="7" t="n">
        <v>0.77</v>
      </c>
      <c r="C11" s="4" t="inlineStr">
        <is>
          <t xml:space="preserve"> </t>
        </is>
      </c>
      <c r="D11" s="7" t="n">
        <v>0.34</v>
      </c>
      <c r="E11" s="4" t="inlineStr">
        <is>
          <t xml:space="preserve"> </t>
        </is>
      </c>
      <c r="F11" s="7" t="n">
        <v>1.21</v>
      </c>
      <c r="G11" s="7" t="n">
        <v>0.39</v>
      </c>
    </row>
    <row r="12">
      <c r="A12" s="4" t="inlineStr">
        <is>
          <t>Discontinued operations</t>
        </is>
      </c>
      <c r="B12" s="8" t="n">
        <v>-0.04</v>
      </c>
      <c r="C12" s="4" t="inlineStr">
        <is>
          <t xml:space="preserve"> </t>
        </is>
      </c>
      <c r="D12" s="8" t="n">
        <v>0.1</v>
      </c>
      <c r="E12" s="4" t="inlineStr">
        <is>
          <t xml:space="preserve"> </t>
        </is>
      </c>
      <c r="F12" s="8" t="n">
        <v>-0.04</v>
      </c>
      <c r="G12" s="8" t="n">
        <v>0.16</v>
      </c>
    </row>
    <row r="13">
      <c r="A13" s="4" t="inlineStr">
        <is>
          <t>Net income (loss) per share</t>
        </is>
      </c>
      <c r="B13" s="8" t="n">
        <v>0.72</v>
      </c>
      <c r="C13" s="4" t="inlineStr">
        <is>
          <t xml:space="preserve"> </t>
        </is>
      </c>
      <c r="D13" s="8" t="n">
        <v>0.44</v>
      </c>
      <c r="E13" s="4" t="inlineStr">
        <is>
          <t xml:space="preserve"> </t>
        </is>
      </c>
      <c r="F13" s="8" t="n">
        <v>1.17</v>
      </c>
      <c r="G13" s="8" t="n">
        <v>0.55</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uing operations</t>
        </is>
      </c>
      <c r="B15" s="8" t="n">
        <v>0.76</v>
      </c>
      <c r="C15" s="4" t="inlineStr">
        <is>
          <t xml:space="preserve"> </t>
        </is>
      </c>
      <c r="D15" s="8" t="n">
        <v>0.34</v>
      </c>
      <c r="E15" s="4" t="inlineStr">
        <is>
          <t xml:space="preserve"> </t>
        </is>
      </c>
      <c r="F15" s="8" t="n">
        <v>1.21</v>
      </c>
      <c r="G15" s="8" t="n">
        <v>0.39</v>
      </c>
    </row>
    <row r="16">
      <c r="A16" s="4" t="inlineStr">
        <is>
          <t>Discontinued operations</t>
        </is>
      </c>
      <c r="B16" s="8" t="n">
        <v>-0.04</v>
      </c>
      <c r="C16" s="4" t="inlineStr">
        <is>
          <t xml:space="preserve"> </t>
        </is>
      </c>
      <c r="D16" s="8" t="n">
        <v>0.1</v>
      </c>
      <c r="E16" s="4" t="inlineStr">
        <is>
          <t xml:space="preserve"> </t>
        </is>
      </c>
      <c r="F16" s="8" t="n">
        <v>-0.04</v>
      </c>
      <c r="G16" s="8" t="n">
        <v>0.16</v>
      </c>
    </row>
    <row r="17">
      <c r="A17" s="4" t="inlineStr">
        <is>
          <t>Net income (loss) per share</t>
        </is>
      </c>
      <c r="B17" s="7" t="n">
        <v>0.72</v>
      </c>
      <c r="C17" s="4" t="inlineStr">
        <is>
          <t xml:space="preserve"> </t>
        </is>
      </c>
      <c r="D17" s="7" t="n">
        <v>0.43</v>
      </c>
      <c r="E17" s="4" t="inlineStr">
        <is>
          <t xml:space="preserve"> </t>
        </is>
      </c>
      <c r="F17" s="7" t="n">
        <v>1.17</v>
      </c>
      <c r="G17" s="7" t="n">
        <v>0.55</v>
      </c>
    </row>
    <row r="18">
      <c r="A18" s="4" t="inlineStr">
        <is>
          <t>Non-vested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 of dilutive non-vested restricted stock</t>
        </is>
      </c>
      <c r="B20" s="5" t="n">
        <v>159</v>
      </c>
      <c r="C20" s="4" t="inlineStr">
        <is>
          <t xml:space="preserve"> </t>
        </is>
      </c>
      <c r="D20" s="5" t="n">
        <v>221</v>
      </c>
      <c r="E20" s="4" t="inlineStr">
        <is>
          <t xml:space="preserve"> </t>
        </is>
      </c>
      <c r="F20" s="5" t="n">
        <v>167</v>
      </c>
      <c r="G20" s="5" t="n">
        <v>212</v>
      </c>
    </row>
    <row r="21">
      <c r="A21" s="3" t="inlineStr">
        <is>
          <t>Common shares excluded from the denominator as anti-dilu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restricted stock</t>
        </is>
      </c>
      <c r="B22" s="5" t="n">
        <v>12</v>
      </c>
      <c r="C22" s="4" t="inlineStr">
        <is>
          <t xml:space="preserve"> </t>
        </is>
      </c>
      <c r="D22" s="5" t="n">
        <v>0</v>
      </c>
      <c r="E22" s="4" t="inlineStr">
        <is>
          <t xml:space="preserve"> </t>
        </is>
      </c>
      <c r="F22" s="5" t="n">
        <v>6</v>
      </c>
      <c r="G22" s="5" t="n">
        <v>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redit Facility - Additional Information (Detail) - USD ($) $ in Millions</t>
        </is>
      </c>
      <c r="B1" s="2" t="inlineStr">
        <is>
          <t>Jun. 30, 2022</t>
        </is>
      </c>
      <c r="C1" s="2" t="inlineStr">
        <is>
          <t>Dec. 31, 2021</t>
        </is>
      </c>
    </row>
    <row r="2">
      <c r="A2" s="4" t="inlineStr">
        <is>
          <t>Wells Fargo Capital Finance, LLC [Member] |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xisting credit facility with its lenders</t>
        </is>
      </c>
      <c r="B4" s="4" t="inlineStr">
        <is>
          <t xml:space="preserve"> </t>
        </is>
      </c>
      <c r="C4" s="6" t="n">
        <v>750</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ailable borrowings under our senior secured credit facility</t>
        </is>
      </c>
      <c r="B7" s="13" t="n">
        <v>740.3</v>
      </c>
      <c r="C7" s="4" t="inlineStr">
        <is>
          <t xml:space="preserve"> </t>
        </is>
      </c>
    </row>
    <row r="8">
      <c r="A8" s="4" t="inlineStr">
        <is>
          <t>Outstanding letters of credit</t>
        </is>
      </c>
      <c r="B8" s="13" t="n">
        <v>9.699999999999999</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Unsecured Notes - Additional Information (Detail) - 3.875% Senior Notes [Member] $ in Millions</t>
        </is>
      </c>
      <c r="B1" s="2" t="inlineStr">
        <is>
          <t>Dec. 14, 2020 USD ($)</t>
        </is>
      </c>
    </row>
    <row r="2">
      <c r="A2" s="3" t="inlineStr">
        <is>
          <t>Debt Instrument [Line Items]</t>
        </is>
      </c>
      <c r="B2" s="4" t="inlineStr">
        <is>
          <t xml:space="preserve"> </t>
        </is>
      </c>
    </row>
    <row r="3">
      <c r="A3" s="4" t="inlineStr">
        <is>
          <t>Aggregate principal amount</t>
        </is>
      </c>
      <c r="B3" s="6" t="n">
        <v>1250</v>
      </c>
    </row>
    <row r="4">
      <c r="A4" s="4" t="inlineStr">
        <is>
          <t>Senior unsecured notes, interest rate</t>
        </is>
      </c>
      <c r="B4" s="12" t="n">
        <v>0.03875</v>
      </c>
    </row>
    <row r="5">
      <c r="A5" s="4" t="inlineStr">
        <is>
          <t>Senior unsecured notes, maturity year</t>
        </is>
      </c>
      <c r="B5" s="4" t="inlineStr">
        <is>
          <t>202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nior Unsecured Notes - Reconciliation of Senior Unsecured Notes to Condensed Consolidated Balance Sheets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unsecured notes, beginning balance</t>
        </is>
      </c>
      <c r="B4" s="6" t="n">
        <v>1239967</v>
      </c>
      <c r="C4" s="4" t="inlineStr">
        <is>
          <t xml:space="preserve"> </t>
        </is>
      </c>
      <c r="D4" s="4" t="inlineStr">
        <is>
          <t xml:space="preserve"> </t>
        </is>
      </c>
    </row>
    <row r="5">
      <c r="A5" s="4" t="inlineStr">
        <is>
          <t>Amortization of deferred financing costs</t>
        </is>
      </c>
      <c r="B5" s="5" t="n">
        <v>485</v>
      </c>
      <c r="C5" s="6" t="n">
        <v>486</v>
      </c>
      <c r="D5" s="4" t="inlineStr">
        <is>
          <t xml:space="preserve"> </t>
        </is>
      </c>
    </row>
    <row r="6">
      <c r="A6" s="4" t="inlineStr">
        <is>
          <t>Senior unsecured notes, ending balance</t>
        </is>
      </c>
      <c r="B6" s="5" t="n">
        <v>1240688</v>
      </c>
      <c r="C6" s="4" t="inlineStr">
        <is>
          <t xml:space="preserve"> </t>
        </is>
      </c>
      <c r="D6" s="6" t="n">
        <v>1239967</v>
      </c>
    </row>
    <row r="7">
      <c r="A7" s="4" t="inlineStr">
        <is>
          <t>Senior Unsecur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unsecured notes, beginning balance</t>
        </is>
      </c>
      <c r="B9" s="5" t="n">
        <v>1239967</v>
      </c>
      <c r="C9" s="6" t="n">
        <v>1238660</v>
      </c>
      <c r="D9" s="5" t="n">
        <v>1238660</v>
      </c>
    </row>
    <row r="10">
      <c r="A10" s="4" t="inlineStr">
        <is>
          <t>Senior unsecured notes, ending balance</t>
        </is>
      </c>
      <c r="B10" s="5" t="n">
        <v>1240688</v>
      </c>
      <c r="C10" s="4" t="inlineStr">
        <is>
          <t xml:space="preserve"> </t>
        </is>
      </c>
      <c r="D10" s="5" t="n">
        <v>1239967</v>
      </c>
    </row>
    <row r="11">
      <c r="A11" s="4" t="inlineStr">
        <is>
          <t>Senior Unsecured Notes [Member] | 3.875%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retion of discount</t>
        </is>
      </c>
      <c r="B13" s="5" t="n">
        <v>586</v>
      </c>
      <c r="C13" s="4" t="inlineStr">
        <is>
          <t xml:space="preserve"> </t>
        </is>
      </c>
      <c r="D13" s="5" t="n">
        <v>1172</v>
      </c>
    </row>
    <row r="14">
      <c r="A14" s="4" t="inlineStr">
        <is>
          <t>Additional deferred financing costs</t>
        </is>
      </c>
      <c r="B14" s="4" t="inlineStr">
        <is>
          <t xml:space="preserve"> </t>
        </is>
      </c>
      <c r="C14" s="4" t="inlineStr">
        <is>
          <t xml:space="preserve"> </t>
        </is>
      </c>
      <c r="D14" s="5" t="n">
        <v>-135</v>
      </c>
    </row>
    <row r="15">
      <c r="A15" s="4" t="inlineStr">
        <is>
          <t>Amortization of deferred financing costs</t>
        </is>
      </c>
      <c r="B15" s="6" t="n">
        <v>135</v>
      </c>
      <c r="C15" s="4" t="inlineStr">
        <is>
          <t xml:space="preserve"> </t>
        </is>
      </c>
      <c r="D15" s="6" t="n">
        <v>2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Net operating lease right-of-use assets</t>
        </is>
      </c>
      <c r="B3" s="6" t="n">
        <v>157538</v>
      </c>
      <c r="C3" s="6" t="n">
        <v>151222</v>
      </c>
    </row>
    <row r="4">
      <c r="A4" s="4" t="inlineStr">
        <is>
          <t>Net finance lease right-of-use assets</t>
        </is>
      </c>
      <c r="B4" s="5" t="n">
        <v>1626</v>
      </c>
      <c r="C4" s="4" t="inlineStr">
        <is>
          <t xml:space="preserve"> </t>
        </is>
      </c>
    </row>
    <row r="5">
      <c r="A5" s="4" t="inlineStr">
        <is>
          <t>Operating lease liabilities</t>
        </is>
      </c>
      <c r="B5" s="5" t="n">
        <v>161842</v>
      </c>
      <c r="C5" s="6" t="n">
        <v>155303</v>
      </c>
    </row>
    <row r="6">
      <c r="A6" s="4" t="inlineStr">
        <is>
          <t>Finance lease liabilities</t>
        </is>
      </c>
      <c r="B6" s="6" t="n">
        <v>1626</v>
      </c>
      <c r="C6" s="4" t="inlineStr">
        <is>
          <t xml:space="preserve"> </t>
        </is>
      </c>
    </row>
    <row r="7">
      <c r="A7" s="4" t="inlineStr">
        <is>
          <t>Weighted average remaining lease term for operating leases</t>
        </is>
      </c>
      <c r="B7" s="4" t="inlineStr">
        <is>
          <t>8 years 4 months 24 days</t>
        </is>
      </c>
      <c r="C7" s="4" t="inlineStr">
        <is>
          <t xml:space="preserve"> </t>
        </is>
      </c>
    </row>
    <row r="8">
      <c r="A8" s="4" t="inlineStr">
        <is>
          <t>Weighted average remaining lease term for finance leases</t>
        </is>
      </c>
      <c r="B8" s="4" t="inlineStr">
        <is>
          <t>10 years</t>
        </is>
      </c>
      <c r="C8" s="4" t="inlineStr">
        <is>
          <t xml:space="preserve"> </t>
        </is>
      </c>
    </row>
    <row r="9">
      <c r="A9" s="4" t="inlineStr">
        <is>
          <t>Weighted average discount rate for operating leases</t>
        </is>
      </c>
      <c r="B9" s="11" t="n">
        <v>0.06</v>
      </c>
      <c r="C9" s="4" t="inlineStr">
        <is>
          <t xml:space="preserve"> </t>
        </is>
      </c>
    </row>
    <row r="10">
      <c r="A10" s="4" t="inlineStr">
        <is>
          <t>Weighted average discount rate for finance leases</t>
        </is>
      </c>
      <c r="B10" s="11" t="n">
        <v>0.05</v>
      </c>
      <c r="C10" s="4" t="inlineStr">
        <is>
          <t xml:space="preserve"> </t>
        </is>
      </c>
    </row>
    <row r="11">
      <c r="A11" s="4" t="inlineStr">
        <is>
          <t>Future minimum operating lease payments 2022</t>
        </is>
      </c>
      <c r="B11" s="6" t="n">
        <v>700</v>
      </c>
      <c r="C11" s="4" t="inlineStr">
        <is>
          <t xml:space="preserve"> </t>
        </is>
      </c>
    </row>
    <row r="12">
      <c r="A12" s="4" t="inlineStr">
        <is>
          <t>Future minimum operating lease payments 2023</t>
        </is>
      </c>
      <c r="B12" s="5" t="n">
        <v>2100</v>
      </c>
      <c r="C12" s="4" t="inlineStr">
        <is>
          <t xml:space="preserve"> </t>
        </is>
      </c>
    </row>
    <row r="13">
      <c r="A13" s="4" t="inlineStr">
        <is>
          <t>Future minimum operating lease payments 2024</t>
        </is>
      </c>
      <c r="B13" s="5" t="n">
        <v>2400</v>
      </c>
      <c r="C13" s="4" t="inlineStr">
        <is>
          <t xml:space="preserve"> </t>
        </is>
      </c>
    </row>
    <row r="14">
      <c r="A14" s="4" t="inlineStr">
        <is>
          <t>Future minimum operating lease payments 2025</t>
        </is>
      </c>
      <c r="B14" s="5" t="n">
        <v>2400</v>
      </c>
      <c r="C14" s="4" t="inlineStr">
        <is>
          <t xml:space="preserve"> </t>
        </is>
      </c>
    </row>
    <row r="15">
      <c r="A15" s="4" t="inlineStr">
        <is>
          <t>Future minimum operating lease payments 2026</t>
        </is>
      </c>
      <c r="B15" s="5" t="n">
        <v>2500</v>
      </c>
      <c r="C15" s="4" t="inlineStr">
        <is>
          <t xml:space="preserve"> </t>
        </is>
      </c>
    </row>
    <row r="16">
      <c r="A16" s="4" t="inlineStr">
        <is>
          <t>Future minimum operating lease payments thereafter</t>
        </is>
      </c>
      <c r="B16" s="6" t="n">
        <v>1740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3" customWidth="1" min="2" max="2"/>
    <col width="23" customWidth="1" min="3" max="3"/>
    <col width="31" customWidth="1" min="4" max="4"/>
    <col width="23" customWidth="1" min="5" max="5"/>
  </cols>
  <sheetData>
    <row r="1">
      <c r="A1" s="1" t="inlineStr">
        <is>
          <t>Segment Information - Additional Information (Detail)</t>
        </is>
      </c>
      <c r="B1" s="2" t="inlineStr">
        <is>
          <t>3 Months Ended</t>
        </is>
      </c>
      <c r="D1" s="2" t="inlineStr">
        <is>
          <t>6 Months Ended</t>
        </is>
      </c>
    </row>
    <row r="2">
      <c r="B2" s="2" t="inlineStr">
        <is>
          <t>Jun. 30, 2022 Customer</t>
        </is>
      </c>
      <c r="C2" s="2" t="inlineStr">
        <is>
          <t>Jun. 30, 2021 Customer</t>
        </is>
      </c>
      <c r="D2" s="2" t="inlineStr">
        <is>
          <t>Jun. 30, 2022 Customer Segment</t>
        </is>
      </c>
      <c r="E2" s="2" t="inlineStr">
        <is>
          <t>Jun. 30, 2021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5</v>
      </c>
      <c r="E4" s="4" t="inlineStr">
        <is>
          <t xml:space="preserve"> </t>
        </is>
      </c>
    </row>
    <row r="5">
      <c r="A5" s="4" t="inlineStr">
        <is>
          <t>Sales to international customers</t>
        </is>
      </c>
      <c r="B5" s="10" t="n">
        <v>0.001</v>
      </c>
      <c r="C5" s="10" t="n">
        <v>0.002</v>
      </c>
      <c r="D5" s="10" t="n">
        <v>0.005</v>
      </c>
      <c r="E5" s="10" t="n">
        <v>0.002</v>
      </c>
    </row>
    <row r="6">
      <c r="A6" s="4" t="inlineStr">
        <is>
          <t>Customer accounted for more than 10% of revenue | Customer</t>
        </is>
      </c>
      <c r="B6" s="5" t="n">
        <v>0</v>
      </c>
      <c r="C6" s="5" t="n">
        <v>0</v>
      </c>
      <c r="D6" s="5" t="n">
        <v>0</v>
      </c>
      <c r="E6"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Information about Reportable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94671</v>
      </c>
      <c r="C4" s="6" t="n">
        <v>265677</v>
      </c>
      <c r="D4" s="6" t="n">
        <v>567121</v>
      </c>
      <c r="E4" s="6" t="n">
        <v>506109</v>
      </c>
      <c r="F4" s="4" t="inlineStr">
        <is>
          <t xml:space="preserve"> </t>
        </is>
      </c>
    </row>
    <row r="5">
      <c r="A5" s="3" t="inlineStr">
        <is>
          <t>Segment 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gross profit</t>
        </is>
      </c>
      <c r="B6" s="5" t="n">
        <v>132334</v>
      </c>
      <c r="C6" s="5" t="n">
        <v>99820</v>
      </c>
      <c r="D6" s="5" t="n">
        <v>243914</v>
      </c>
      <c r="E6" s="5" t="n">
        <v>183232</v>
      </c>
      <c r="F6" s="4" t="inlineStr">
        <is>
          <t xml:space="preserve"> </t>
        </is>
      </c>
    </row>
    <row r="7">
      <c r="A7" s="3" t="inlineStr">
        <is>
          <t>Segment identifi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2172422</v>
      </c>
      <c r="C8" s="4" t="inlineStr">
        <is>
          <t xml:space="preserve"> </t>
        </is>
      </c>
      <c r="D8" s="5" t="n">
        <v>2172422</v>
      </c>
      <c r="E8" s="4" t="inlineStr">
        <is>
          <t xml:space="preserve"> </t>
        </is>
      </c>
      <c r="F8" s="6" t="n">
        <v>2080447</v>
      </c>
    </row>
    <row r="9">
      <c r="A9" s="4" t="inlineStr">
        <is>
          <t>Equipment Rent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227577</v>
      </c>
      <c r="C11" s="5" t="n">
        <v>175611</v>
      </c>
      <c r="D11" s="5" t="n">
        <v>426802</v>
      </c>
      <c r="E11" s="5" t="n">
        <v>328830</v>
      </c>
      <c r="F11" s="4" t="inlineStr">
        <is>
          <t xml:space="preserve"> </t>
        </is>
      </c>
    </row>
    <row r="12">
      <c r="A12" s="4" t="inlineStr">
        <is>
          <t>Used Equipment Sa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8833</v>
      </c>
      <c r="C14" s="5" t="n">
        <v>35821</v>
      </c>
      <c r="D14" s="5" t="n">
        <v>40359</v>
      </c>
      <c r="E14" s="5" t="n">
        <v>74675</v>
      </c>
      <c r="F14" s="4" t="inlineStr">
        <is>
          <t xml:space="preserve"> </t>
        </is>
      </c>
    </row>
    <row r="15">
      <c r="A15" s="4" t="inlineStr">
        <is>
          <t>New Equipment Sa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1486</v>
      </c>
      <c r="C17" s="5" t="n">
        <v>27633</v>
      </c>
      <c r="D17" s="5" t="n">
        <v>47522</v>
      </c>
      <c r="E17" s="5" t="n">
        <v>50806</v>
      </c>
      <c r="F17" s="4" t="inlineStr">
        <is>
          <t xml:space="preserve"> </t>
        </is>
      </c>
    </row>
    <row r="18">
      <c r="A18" s="4" t="inlineStr">
        <is>
          <t>Parts Sa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6172</v>
      </c>
      <c r="C20" s="5" t="n">
        <v>16880</v>
      </c>
      <c r="D20" s="5" t="n">
        <v>32231</v>
      </c>
      <c r="E20" s="5" t="n">
        <v>32436</v>
      </c>
      <c r="F20" s="4" t="inlineStr">
        <is>
          <t xml:space="preserve"> </t>
        </is>
      </c>
    </row>
    <row r="21">
      <c r="A21" s="4" t="inlineStr">
        <is>
          <t>Services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8889</v>
      </c>
      <c r="C23" s="5" t="n">
        <v>8059</v>
      </c>
      <c r="D23" s="5" t="n">
        <v>17023</v>
      </c>
      <c r="E23" s="5" t="n">
        <v>16070</v>
      </c>
      <c r="F23" s="4" t="inlineStr">
        <is>
          <t xml:space="preserve"> </t>
        </is>
      </c>
    </row>
    <row r="24">
      <c r="A24" s="4" t="inlineStr">
        <is>
          <t>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292957</v>
      </c>
      <c r="C26" s="5" t="n">
        <v>264004</v>
      </c>
      <c r="D26" s="5" t="n">
        <v>563937</v>
      </c>
      <c r="E26" s="5" t="n">
        <v>502817</v>
      </c>
      <c r="F26" s="4" t="inlineStr">
        <is>
          <t xml:space="preserve"> </t>
        </is>
      </c>
    </row>
    <row r="27">
      <c r="A27" s="3" t="inlineStr">
        <is>
          <t>Segment Gr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profit</t>
        </is>
      </c>
      <c r="B28" s="5" t="n">
        <v>132864</v>
      </c>
      <c r="C28" s="5" t="n">
        <v>99747</v>
      </c>
      <c r="D28" s="5" t="n">
        <v>244756</v>
      </c>
      <c r="E28" s="5" t="n">
        <v>183021</v>
      </c>
      <c r="F28" s="4" t="inlineStr">
        <is>
          <t xml:space="preserve"> </t>
        </is>
      </c>
    </row>
    <row r="29">
      <c r="A29" s="3" t="inlineStr">
        <is>
          <t>Segment identifi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5" t="n">
        <v>1312826</v>
      </c>
      <c r="C30" s="4" t="inlineStr">
        <is>
          <t xml:space="preserve"> </t>
        </is>
      </c>
      <c r="D30" s="5" t="n">
        <v>1312826</v>
      </c>
      <c r="E30" s="4" t="inlineStr">
        <is>
          <t xml:space="preserve"> </t>
        </is>
      </c>
      <c r="F30" s="5" t="n">
        <v>1191755</v>
      </c>
    </row>
    <row r="31">
      <c r="A31" s="4" t="inlineStr">
        <is>
          <t>Operating Segments [Member] | Equipment Rental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227577</v>
      </c>
      <c r="C33" s="5" t="n">
        <v>175611</v>
      </c>
      <c r="D33" s="5" t="n">
        <v>426802</v>
      </c>
      <c r="E33" s="5" t="n">
        <v>328830</v>
      </c>
      <c r="F33" s="4" t="inlineStr">
        <is>
          <t xml:space="preserve"> </t>
        </is>
      </c>
    </row>
    <row r="34">
      <c r="A34" s="3" t="inlineStr">
        <is>
          <t>Segment Gross Prof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gross profit</t>
        </is>
      </c>
      <c r="B35" s="5" t="n">
        <v>110601</v>
      </c>
      <c r="C35" s="5" t="n">
        <v>73199</v>
      </c>
      <c r="D35" s="5" t="n">
        <v>200133</v>
      </c>
      <c r="E35" s="5" t="n">
        <v>131406</v>
      </c>
      <c r="F35" s="4" t="inlineStr">
        <is>
          <t xml:space="preserve"> </t>
        </is>
      </c>
    </row>
    <row r="36">
      <c r="A36" s="3" t="inlineStr">
        <is>
          <t>Segment identified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5" t="n">
        <v>1190778</v>
      </c>
      <c r="C37" s="4" t="inlineStr">
        <is>
          <t xml:space="preserve"> </t>
        </is>
      </c>
      <c r="D37" s="5" t="n">
        <v>1190778</v>
      </c>
      <c r="E37" s="4" t="inlineStr">
        <is>
          <t xml:space="preserve"> </t>
        </is>
      </c>
      <c r="F37" s="5" t="n">
        <v>1116456</v>
      </c>
    </row>
    <row r="38">
      <c r="A38" s="4" t="inlineStr">
        <is>
          <t>Operating Segments [Member] | Used Equipment Sal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18833</v>
      </c>
      <c r="C40" s="5" t="n">
        <v>35821</v>
      </c>
      <c r="D40" s="5" t="n">
        <v>40359</v>
      </c>
      <c r="E40" s="5" t="n">
        <v>74675</v>
      </c>
      <c r="F40" s="4" t="inlineStr">
        <is>
          <t xml:space="preserve"> </t>
        </is>
      </c>
    </row>
    <row r="41">
      <c r="A41" s="3" t="inlineStr">
        <is>
          <t>Segment Gross Prof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gross profit</t>
        </is>
      </c>
      <c r="B42" s="5" t="n">
        <v>8962</v>
      </c>
      <c r="C42" s="5" t="n">
        <v>13138</v>
      </c>
      <c r="D42" s="5" t="n">
        <v>17940</v>
      </c>
      <c r="E42" s="5" t="n">
        <v>25632</v>
      </c>
      <c r="F42" s="4" t="inlineStr">
        <is>
          <t xml:space="preserve"> </t>
        </is>
      </c>
    </row>
    <row r="43">
      <c r="A43" s="3" t="inlineStr">
        <is>
          <t>Segment identified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5" t="n">
        <v>107198</v>
      </c>
      <c r="C44" s="4" t="inlineStr">
        <is>
          <t xml:space="preserve"> </t>
        </is>
      </c>
      <c r="D44" s="5" t="n">
        <v>107198</v>
      </c>
      <c r="E44" s="4" t="inlineStr">
        <is>
          <t xml:space="preserve"> </t>
        </is>
      </c>
      <c r="F44" s="5" t="n">
        <v>62652</v>
      </c>
    </row>
    <row r="45">
      <c r="A45" s="4" t="inlineStr">
        <is>
          <t>Operating Segments [Member] | New Equipment Sal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venu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21486</v>
      </c>
      <c r="C47" s="5" t="n">
        <v>27633</v>
      </c>
      <c r="D47" s="5" t="n">
        <v>47522</v>
      </c>
      <c r="E47" s="5" t="n">
        <v>50806</v>
      </c>
      <c r="F47" s="4" t="inlineStr">
        <is>
          <t xml:space="preserve"> </t>
        </is>
      </c>
    </row>
    <row r="48">
      <c r="A48" s="3" t="inlineStr">
        <is>
          <t>Segment Gross Prof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gross profit</t>
        </is>
      </c>
      <c r="B49" s="5" t="n">
        <v>3215</v>
      </c>
      <c r="C49" s="5" t="n">
        <v>3402</v>
      </c>
      <c r="D49" s="5" t="n">
        <v>6922</v>
      </c>
      <c r="E49" s="5" t="n">
        <v>6176</v>
      </c>
      <c r="F49" s="4" t="inlineStr">
        <is>
          <t xml:space="preserve"> </t>
        </is>
      </c>
    </row>
    <row r="50">
      <c r="A50" s="4" t="inlineStr">
        <is>
          <t>Operating Segments [Member] | Parts Sal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16172</v>
      </c>
      <c r="C52" s="5" t="n">
        <v>16880</v>
      </c>
      <c r="D52" s="5" t="n">
        <v>32231</v>
      </c>
      <c r="E52" s="5" t="n">
        <v>32436</v>
      </c>
      <c r="F52" s="4" t="inlineStr">
        <is>
          <t xml:space="preserve"> </t>
        </is>
      </c>
    </row>
    <row r="53">
      <c r="A53" s="3" t="inlineStr">
        <is>
          <t>Segment Gross Prof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gross profit</t>
        </is>
      </c>
      <c r="B54" s="5" t="n">
        <v>4340</v>
      </c>
      <c r="C54" s="5" t="n">
        <v>4527</v>
      </c>
      <c r="D54" s="5" t="n">
        <v>8695</v>
      </c>
      <c r="E54" s="5" t="n">
        <v>8930</v>
      </c>
      <c r="F54" s="4" t="inlineStr">
        <is>
          <t xml:space="preserve"> </t>
        </is>
      </c>
    </row>
    <row r="55">
      <c r="A55" s="4" t="inlineStr">
        <is>
          <t>Operating Segments [Member] | Services Revenu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ven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8889</v>
      </c>
      <c r="C57" s="5" t="n">
        <v>8059</v>
      </c>
      <c r="D57" s="5" t="n">
        <v>17023</v>
      </c>
      <c r="E57" s="5" t="n">
        <v>16070</v>
      </c>
      <c r="F57" s="4" t="inlineStr">
        <is>
          <t xml:space="preserve"> </t>
        </is>
      </c>
    </row>
    <row r="58">
      <c r="A58" s="3" t="inlineStr">
        <is>
          <t>Segment Gross Prof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gross profit</t>
        </is>
      </c>
      <c r="B59" s="5" t="n">
        <v>5746</v>
      </c>
      <c r="C59" s="5" t="n">
        <v>5481</v>
      </c>
      <c r="D59" s="5" t="n">
        <v>11066</v>
      </c>
      <c r="E59" s="5" t="n">
        <v>10877</v>
      </c>
      <c r="F59" s="4" t="inlineStr">
        <is>
          <t xml:space="preserve"> </t>
        </is>
      </c>
    </row>
    <row r="60">
      <c r="A60" s="4" t="inlineStr">
        <is>
          <t>Operating Segments [Member] | Parts and Servic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identified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t>
        </is>
      </c>
      <c r="B62" s="5" t="n">
        <v>14850</v>
      </c>
      <c r="C62" s="4" t="inlineStr">
        <is>
          <t xml:space="preserve"> </t>
        </is>
      </c>
      <c r="D62" s="5" t="n">
        <v>14850</v>
      </c>
      <c r="E62" s="4" t="inlineStr">
        <is>
          <t xml:space="preserve"> </t>
        </is>
      </c>
      <c r="F62" s="5" t="n">
        <v>12647</v>
      </c>
    </row>
    <row r="63">
      <c r="A63" s="4" t="inlineStr">
        <is>
          <t>Non-Segmen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1714</v>
      </c>
      <c r="C65" s="5" t="n">
        <v>1673</v>
      </c>
      <c r="D65" s="5" t="n">
        <v>3184</v>
      </c>
      <c r="E65" s="5" t="n">
        <v>3292</v>
      </c>
      <c r="F65" s="4" t="inlineStr">
        <is>
          <t xml:space="preserve"> </t>
        </is>
      </c>
    </row>
    <row r="66">
      <c r="A66" s="3" t="inlineStr">
        <is>
          <t>Segment Gross Profi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gross profit</t>
        </is>
      </c>
      <c r="B67" s="5" t="n">
        <v>-530</v>
      </c>
      <c r="C67" s="6" t="n">
        <v>73</v>
      </c>
      <c r="D67" s="5" t="n">
        <v>-842</v>
      </c>
      <c r="E67" s="6" t="n">
        <v>211</v>
      </c>
      <c r="F67" s="4" t="inlineStr">
        <is>
          <t xml:space="preserve"> </t>
        </is>
      </c>
    </row>
    <row r="68">
      <c r="A68" s="3" t="inlineStr">
        <is>
          <t>Segment identified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ssets</t>
        </is>
      </c>
      <c r="B69" s="6" t="n">
        <v>859596</v>
      </c>
      <c r="C69" s="4" t="inlineStr">
        <is>
          <t xml:space="preserve"> </t>
        </is>
      </c>
      <c r="D69" s="6" t="n">
        <v>859596</v>
      </c>
      <c r="E69" s="4" t="inlineStr">
        <is>
          <t xml:space="preserve"> </t>
        </is>
      </c>
      <c r="F69" s="6" t="n">
        <v>888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642</v>
      </c>
      <c r="C4" s="6" t="n">
        <v>19917</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13881</v>
      </c>
      <c r="C6" s="5" t="n">
        <v>14001</v>
      </c>
      <c r="D6" s="4" t="inlineStr">
        <is>
          <t xml:space="preserve"> </t>
        </is>
      </c>
    </row>
    <row r="7">
      <c r="A7" s="4" t="inlineStr">
        <is>
          <t>Depreciation of rental equipment</t>
        </is>
      </c>
      <c r="B7" s="5" t="n">
        <v>122309</v>
      </c>
      <c r="C7" s="5" t="n">
        <v>113686</v>
      </c>
      <c r="D7" s="4" t="inlineStr">
        <is>
          <t xml:space="preserve"> </t>
        </is>
      </c>
    </row>
    <row r="8">
      <c r="A8" s="4" t="inlineStr">
        <is>
          <t>Amortization of finance lease right-of-use assets</t>
        </is>
      </c>
      <c r="B8" s="5" t="n">
        <v>24</v>
      </c>
      <c r="C8" s="5" t="n">
        <v>81</v>
      </c>
      <c r="D8" s="4" t="inlineStr">
        <is>
          <t xml:space="preserve"> </t>
        </is>
      </c>
    </row>
    <row r="9">
      <c r="A9" s="4" t="inlineStr">
        <is>
          <t>Amortization of intangible assets</t>
        </is>
      </c>
      <c r="B9" s="5" t="n">
        <v>1985</v>
      </c>
      <c r="C9" s="5" t="n">
        <v>1985</v>
      </c>
      <c r="D9" s="4" t="inlineStr">
        <is>
          <t xml:space="preserve"> </t>
        </is>
      </c>
    </row>
    <row r="10">
      <c r="A10" s="4" t="inlineStr">
        <is>
          <t>Amortization of deferred financing costs</t>
        </is>
      </c>
      <c r="B10" s="5" t="n">
        <v>485</v>
      </c>
      <c r="C10" s="5" t="n">
        <v>486</v>
      </c>
      <c r="D10" s="4" t="inlineStr">
        <is>
          <t xml:space="preserve"> </t>
        </is>
      </c>
    </row>
    <row r="11">
      <c r="A11" s="4" t="inlineStr">
        <is>
          <t>Accretion of note discount, net of premium amortization</t>
        </is>
      </c>
      <c r="B11" s="5" t="n">
        <v>586</v>
      </c>
      <c r="C11" s="5" t="n">
        <v>586</v>
      </c>
      <c r="D11" s="4" t="inlineStr">
        <is>
          <t xml:space="preserve"> </t>
        </is>
      </c>
    </row>
    <row r="12">
      <c r="A12" s="4" t="inlineStr">
        <is>
          <t>Non-cash operating lease expense</t>
        </is>
      </c>
      <c r="B12" s="5" t="n">
        <v>6794</v>
      </c>
      <c r="C12" s="5" t="n">
        <v>7426</v>
      </c>
      <c r="D12" s="4" t="inlineStr">
        <is>
          <t xml:space="preserve"> </t>
        </is>
      </c>
    </row>
    <row r="13">
      <c r="A13" s="4" t="inlineStr">
        <is>
          <t>Provision for losses on accounts receivable</t>
        </is>
      </c>
      <c r="B13" s="5" t="n">
        <v>1360</v>
      </c>
      <c r="C13" s="5" t="n">
        <v>787</v>
      </c>
      <c r="D13" s="4" t="inlineStr">
        <is>
          <t xml:space="preserve"> </t>
        </is>
      </c>
    </row>
    <row r="14">
      <c r="A14" s="4" t="inlineStr">
        <is>
          <t>Provision for inventory obsolescence</t>
        </is>
      </c>
      <c r="B14" s="4" t="inlineStr">
        <is>
          <t xml:space="preserve"> </t>
        </is>
      </c>
      <c r="C14" s="5" t="n">
        <v>38</v>
      </c>
      <c r="D14" s="4" t="inlineStr">
        <is>
          <t xml:space="preserve"> </t>
        </is>
      </c>
    </row>
    <row r="15">
      <c r="A15" s="4" t="inlineStr">
        <is>
          <t>Change in deferred income taxes</t>
        </is>
      </c>
      <c r="B15" s="5" t="n">
        <v>13811</v>
      </c>
      <c r="C15" s="5" t="n">
        <v>5869</v>
      </c>
      <c r="D15" s="4" t="inlineStr">
        <is>
          <t xml:space="preserve"> </t>
        </is>
      </c>
    </row>
    <row r="16">
      <c r="A16" s="4" t="inlineStr">
        <is>
          <t>Stock-based compensation expense</t>
        </is>
      </c>
      <c r="B16" s="5" t="n">
        <v>2989</v>
      </c>
      <c r="C16" s="5" t="n">
        <v>2543</v>
      </c>
      <c r="D16" s="4" t="inlineStr">
        <is>
          <t xml:space="preserve"> </t>
        </is>
      </c>
    </row>
    <row r="17">
      <c r="A17" s="4" t="inlineStr">
        <is>
          <t>Loss on sale of discontinued operations</t>
        </is>
      </c>
      <c r="B17" s="5" t="n">
        <v>1917</v>
      </c>
      <c r="C17" s="4" t="inlineStr">
        <is>
          <t xml:space="preserve"> </t>
        </is>
      </c>
      <c r="D17" s="4" t="inlineStr">
        <is>
          <t xml:space="preserve"> </t>
        </is>
      </c>
    </row>
    <row r="18">
      <c r="A18" s="4" t="inlineStr">
        <is>
          <t>Gain from sales of property and equipment, net</t>
        </is>
      </c>
      <c r="B18" s="5" t="n">
        <v>-2382</v>
      </c>
      <c r="C18" s="5" t="n">
        <v>-834</v>
      </c>
      <c r="D18" s="4" t="inlineStr">
        <is>
          <t xml:space="preserve"> </t>
        </is>
      </c>
    </row>
    <row r="19">
      <c r="A19" s="4" t="inlineStr">
        <is>
          <t>Gain from sales of rental equipment, net</t>
        </is>
      </c>
      <c r="B19" s="5" t="n">
        <v>-17341</v>
      </c>
      <c r="C19" s="5" t="n">
        <v>-27070</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Receivables</t>
        </is>
      </c>
      <c r="B21" s="5" t="n">
        <v>-27252</v>
      </c>
      <c r="C21" s="5" t="n">
        <v>7555</v>
      </c>
      <c r="D21" s="4" t="inlineStr">
        <is>
          <t xml:space="preserve"> </t>
        </is>
      </c>
    </row>
    <row r="22">
      <c r="A22" s="4" t="inlineStr">
        <is>
          <t>Inventories</t>
        </is>
      </c>
      <c r="B22" s="5" t="n">
        <v>-87557</v>
      </c>
      <c r="C22" s="5" t="n">
        <v>-73651</v>
      </c>
      <c r="D22" s="4" t="inlineStr">
        <is>
          <t xml:space="preserve"> </t>
        </is>
      </c>
    </row>
    <row r="23">
      <c r="A23" s="4" t="inlineStr">
        <is>
          <t>Prepaid expenses and other assets</t>
        </is>
      </c>
      <c r="B23" s="5" t="n">
        <v>-6737</v>
      </c>
      <c r="C23" s="5" t="n">
        <v>-7137</v>
      </c>
      <c r="D23" s="4" t="inlineStr">
        <is>
          <t xml:space="preserve"> </t>
        </is>
      </c>
    </row>
    <row r="24">
      <c r="A24" s="4" t="inlineStr">
        <is>
          <t>Accounts payable</t>
        </is>
      </c>
      <c r="B24" s="5" t="n">
        <v>41270</v>
      </c>
      <c r="C24" s="5" t="n">
        <v>23804</v>
      </c>
      <c r="D24" s="4" t="inlineStr">
        <is>
          <t xml:space="preserve"> </t>
        </is>
      </c>
    </row>
    <row r="25">
      <c r="A25" s="4" t="inlineStr">
        <is>
          <t>Manufacturer flooring plans payable</t>
        </is>
      </c>
      <c r="B25" s="5" t="n">
        <v>583</v>
      </c>
      <c r="C25" s="5" t="n">
        <v>-2289</v>
      </c>
      <c r="D25" s="4" t="inlineStr">
        <is>
          <t xml:space="preserve"> </t>
        </is>
      </c>
    </row>
    <row r="26">
      <c r="A26" s="4" t="inlineStr">
        <is>
          <t>Accrued expenses payable and other liabilities</t>
        </is>
      </c>
      <c r="B26" s="5" t="n">
        <v>-5178</v>
      </c>
      <c r="C26" s="5" t="n">
        <v>-7324</v>
      </c>
      <c r="D26" s="4" t="inlineStr">
        <is>
          <t xml:space="preserve"> </t>
        </is>
      </c>
    </row>
    <row r="27">
      <c r="A27" s="4" t="inlineStr">
        <is>
          <t>Net cash provided by operating activities</t>
        </is>
      </c>
      <c r="B27" s="5" t="n">
        <v>104189</v>
      </c>
      <c r="C27" s="5" t="n">
        <v>80459</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Closing adjustments of discontinued operations</t>
        </is>
      </c>
      <c r="B29" s="5" t="n">
        <v>-2256</v>
      </c>
      <c r="C29" s="4" t="inlineStr">
        <is>
          <t xml:space="preserve"> </t>
        </is>
      </c>
      <c r="D29" s="4" t="inlineStr">
        <is>
          <t xml:space="preserve"> </t>
        </is>
      </c>
    </row>
    <row r="30">
      <c r="A30" s="4" t="inlineStr">
        <is>
          <t>Purchases of property and equipment</t>
        </is>
      </c>
      <c r="B30" s="5" t="n">
        <v>-24457</v>
      </c>
      <c r="C30" s="5" t="n">
        <v>-16227</v>
      </c>
      <c r="D30" s="4" t="inlineStr">
        <is>
          <t xml:space="preserve"> </t>
        </is>
      </c>
    </row>
    <row r="31">
      <c r="A31" s="4" t="inlineStr">
        <is>
          <t>Purchases of rental equipment</t>
        </is>
      </c>
      <c r="B31" s="5" t="n">
        <v>-174775</v>
      </c>
      <c r="C31" s="5" t="n">
        <v>-228453</v>
      </c>
      <c r="D31" s="4" t="inlineStr">
        <is>
          <t xml:space="preserve"> </t>
        </is>
      </c>
    </row>
    <row r="32">
      <c r="A32" s="4" t="inlineStr">
        <is>
          <t>Proceeds from sales of property and equipment</t>
        </is>
      </c>
      <c r="B32" s="5" t="n">
        <v>2794</v>
      </c>
      <c r="C32" s="5" t="n">
        <v>1088</v>
      </c>
      <c r="D32" s="4" t="inlineStr">
        <is>
          <t xml:space="preserve"> </t>
        </is>
      </c>
    </row>
    <row r="33">
      <c r="A33" s="4" t="inlineStr">
        <is>
          <t>Proceeds from sales of rental equipment</t>
        </is>
      </c>
      <c r="B33" s="5" t="n">
        <v>36293</v>
      </c>
      <c r="C33" s="5" t="n">
        <v>75302</v>
      </c>
      <c r="D33" s="4" t="inlineStr">
        <is>
          <t xml:space="preserve"> </t>
        </is>
      </c>
    </row>
    <row r="34">
      <c r="A34" s="4" t="inlineStr">
        <is>
          <t>Net cash used in investing activities</t>
        </is>
      </c>
      <c r="B34" s="5" t="n">
        <v>-162401</v>
      </c>
      <c r="C34" s="5" t="n">
        <v>-168290</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on senior secured credit facility</t>
        </is>
      </c>
      <c r="B36" s="5" t="n">
        <v>573197</v>
      </c>
      <c r="C36" s="5" t="n">
        <v>620584</v>
      </c>
      <c r="D36" s="4" t="inlineStr">
        <is>
          <t xml:space="preserve"> </t>
        </is>
      </c>
    </row>
    <row r="37">
      <c r="A37" s="4" t="inlineStr">
        <is>
          <t>Payments on senior secured credit facility</t>
        </is>
      </c>
      <c r="B37" s="5" t="n">
        <v>-573197</v>
      </c>
      <c r="C37" s="5" t="n">
        <v>-620584</v>
      </c>
      <c r="D37" s="4" t="inlineStr">
        <is>
          <t xml:space="preserve"> </t>
        </is>
      </c>
    </row>
    <row r="38">
      <c r="A38" s="4" t="inlineStr">
        <is>
          <t>Dividends paid</t>
        </is>
      </c>
      <c r="B38" s="5" t="n">
        <v>-19886</v>
      </c>
      <c r="C38" s="5" t="n">
        <v>-19865</v>
      </c>
      <c r="D38" s="4" t="inlineStr">
        <is>
          <t xml:space="preserve"> </t>
        </is>
      </c>
    </row>
    <row r="39">
      <c r="A39" s="4" t="inlineStr">
        <is>
          <t>Purchases of treasury stock</t>
        </is>
      </c>
      <c r="B39" s="5" t="n">
        <v>-343</v>
      </c>
      <c r="C39" s="5" t="n">
        <v>-435</v>
      </c>
      <c r="D39" s="4" t="inlineStr">
        <is>
          <t xml:space="preserve"> </t>
        </is>
      </c>
    </row>
    <row r="40">
      <c r="A40" s="4" t="inlineStr">
        <is>
          <t>Payments of deferred financing costs</t>
        </is>
      </c>
      <c r="B40" s="4" t="inlineStr">
        <is>
          <t xml:space="preserve"> </t>
        </is>
      </c>
      <c r="C40" s="5" t="n">
        <v>-136</v>
      </c>
      <c r="D40" s="4" t="inlineStr">
        <is>
          <t xml:space="preserve"> </t>
        </is>
      </c>
    </row>
    <row r="41">
      <c r="A41" s="4" t="inlineStr">
        <is>
          <t>Payments of finance lease obligations</t>
        </is>
      </c>
      <c r="B41" s="5" t="n">
        <v>-24</v>
      </c>
      <c r="C41" s="5" t="n">
        <v>-128</v>
      </c>
      <c r="D41" s="4" t="inlineStr">
        <is>
          <t xml:space="preserve"> </t>
        </is>
      </c>
    </row>
    <row r="42">
      <c r="A42" s="4" t="inlineStr">
        <is>
          <t>Net cash used in financing activities</t>
        </is>
      </c>
      <c r="B42" s="5" t="n">
        <v>-20253</v>
      </c>
      <c r="C42" s="5" t="n">
        <v>-20564</v>
      </c>
      <c r="D42" s="4" t="inlineStr">
        <is>
          <t xml:space="preserve"> </t>
        </is>
      </c>
    </row>
    <row r="43">
      <c r="A43" s="4" t="inlineStr">
        <is>
          <t>Net decrease in cash</t>
        </is>
      </c>
      <c r="B43" s="5" t="n">
        <v>-78465</v>
      </c>
      <c r="C43" s="5" t="n">
        <v>-108395</v>
      </c>
      <c r="D43" s="4" t="inlineStr">
        <is>
          <t xml:space="preserve"> </t>
        </is>
      </c>
    </row>
    <row r="44">
      <c r="A44" s="4" t="inlineStr">
        <is>
          <t>Cash, beginning of period</t>
        </is>
      </c>
      <c r="B44" s="5" t="n">
        <v>357296</v>
      </c>
      <c r="C44" s="5" t="n">
        <v>310882</v>
      </c>
      <c r="D44" s="6" t="n">
        <v>310882</v>
      </c>
    </row>
    <row r="45">
      <c r="A45" s="4" t="inlineStr">
        <is>
          <t>Cash, end of period</t>
        </is>
      </c>
      <c r="B45" s="5" t="n">
        <v>278831</v>
      </c>
      <c r="C45" s="5" t="n">
        <v>202487</v>
      </c>
      <c r="D45" s="6" t="n">
        <v>357296</v>
      </c>
    </row>
    <row r="46">
      <c r="A46" s="3" t="inlineStr">
        <is>
          <t>Noncash asset purchases:</t>
        </is>
      </c>
      <c r="B46" s="4" t="inlineStr">
        <is>
          <t xml:space="preserve"> </t>
        </is>
      </c>
      <c r="C46" s="4" t="inlineStr">
        <is>
          <t xml:space="preserve"> </t>
        </is>
      </c>
      <c r="D46" s="4" t="inlineStr">
        <is>
          <t xml:space="preserve"> </t>
        </is>
      </c>
    </row>
    <row r="47">
      <c r="A47" s="4" t="inlineStr">
        <is>
          <t>Assets transferred from used and new inventory to rental fleet</t>
        </is>
      </c>
      <c r="B47" s="5" t="n">
        <v>40808</v>
      </c>
      <c r="C47" s="5" t="n">
        <v>17679</v>
      </c>
      <c r="D47" s="4" t="inlineStr">
        <is>
          <t xml:space="preserve"> </t>
        </is>
      </c>
    </row>
    <row r="48">
      <c r="A48" s="4" t="inlineStr">
        <is>
          <t>Purchases of property and equipment included in accrued expenses payable and other liabilities</t>
        </is>
      </c>
      <c r="B48" s="5" t="n">
        <v>-567</v>
      </c>
      <c r="C48" s="5" t="n">
        <v>3</v>
      </c>
      <c r="D48" s="4" t="inlineStr">
        <is>
          <t xml:space="preserve"> </t>
        </is>
      </c>
    </row>
    <row r="49">
      <c r="A49" s="4" t="inlineStr">
        <is>
          <t>Operating lease assets obtained in exchange for new operating lease liabilities</t>
        </is>
      </c>
      <c r="B49" s="5" t="n">
        <v>13110</v>
      </c>
      <c r="C49" s="5" t="n">
        <v>12868</v>
      </c>
      <c r="D49" s="4" t="inlineStr">
        <is>
          <t xml:space="preserve"> </t>
        </is>
      </c>
    </row>
    <row r="50">
      <c r="A50" s="3" t="inlineStr">
        <is>
          <t>Cash paid during the period for:</t>
        </is>
      </c>
      <c r="B50" s="4" t="inlineStr">
        <is>
          <t xml:space="preserve"> </t>
        </is>
      </c>
      <c r="C50" s="4" t="inlineStr">
        <is>
          <t xml:space="preserve"> </t>
        </is>
      </c>
      <c r="D50" s="4" t="inlineStr">
        <is>
          <t xml:space="preserve"> </t>
        </is>
      </c>
    </row>
    <row r="51">
      <c r="A51" s="4" t="inlineStr">
        <is>
          <t>Interest</t>
        </is>
      </c>
      <c r="B51" s="5" t="n">
        <v>30426</v>
      </c>
      <c r="C51" s="5" t="n">
        <v>25946</v>
      </c>
      <c r="D51" s="4" t="inlineStr">
        <is>
          <t xml:space="preserve"> </t>
        </is>
      </c>
    </row>
    <row r="52">
      <c r="A52" s="4" t="inlineStr">
        <is>
          <t>Income taxes paid (refunds received), net</t>
        </is>
      </c>
      <c r="B52" s="6" t="n">
        <v>1891</v>
      </c>
      <c r="C52" s="6" t="n">
        <v>1545</v>
      </c>
      <c r="D5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us”,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22 are not necessarily indicative of the results that may be expected for the year ending December 31, 2022,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1, from which the consolidated balance sheet amounts as of December 31, 2021 were derived. All significant intercompany accounts and transactions have been eliminated in these condensed consolidated financial statements. On October 1, 2021, the Company sold its crane business (the “Crane Sale”). The results of operations of the Crane Sale are reported in discontinued operations in the Condensed Consolidated Statements of Income for all periods presented. The Condensed Consolidated Statements of Cash Flows include cash flows related to the discontinued operations and accordingly, cash flow amounts for discontinued operations are disclosed in Note 3 “Acquisitions and Dispositions”. All results and information in the consolidated financial statements are presented as continuing operations and exclude the Crane Sale unless otherwise noted specifically as discontinued operations. For additional information, refer to Note 3.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Founded in 1961, H&amp;E Equipment Services, Inc. is one of the largest rental equipment companies in the nation, serving customers at our 106 branch locations across 25 states. The Company’s fleet is comprised of aerial work platforms, earthmoving, material handling, and other general and specialty lines. H&amp;E serves a diverse set of end markets in many high-growth geographies including branches throughout the Pacific Northwest, West Coast, Intermountain, Southwest, Gulf Coast, Southeast, Midwest and Mid-Atlantic reg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We describe our significant accounting policies in Note 2 of the notes to Consolidated Financial Statements in our Annual Report on Form 10-K for the year ended December 31, 2021. During the three and six months ended June 30, 2022,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and six months ended June 30, 2022 and 2021 are summarized by type and by the applicable accounting standard.
Three Months Ended June 30,
2022 2021
Topic 842 Topic 606 Total Topic 842 Topic 606 Total
Revenues:
Rental revenues
Owned equipment rentals $ 193,704 $ 77 $ 193,781 $ 147,894 $ 111 $ 148,005
Re-rent revenue 7,462 — 7,462 9,206 — 9,206
Ancillary and other rental revenues:
Delivery and pick-up — 13,899 13,899 — 9,749 9,749
Other 12,435 — 12,435 8,651 — 8,651
Total ancillary rental revenues 12,435 13,899 26,334 8,651 9,749 18,400
Total equipment rental revenues 213,601 13,976 227,577 165,751 9,860 175,611
Used equipment sales — 18,833 18,833 — 35,821 35,821
New equipment sales — 21,486 21,486 — 27,633 27,633
Parts sales — 16,172 16,172 — 16,880 16,880
Service revenues — 8,889 8,889 — 8,059 8,059
Other — 1,714 1,714 — 1,673 1,673
Total revenues $ 213,601 $ 81,070 $ 294,671 $ 165,751 $ 99,926 $ 265,677
Six Months Ended June 30,
2022 2021
Topic 842 Topic 606 Total Topic 842 Topic 606 Total
Revenues:
Rental revenues
Owned equipment rentals $ 364,433 $ 186 $ 364,619 $ 277,359 $ 163 $ 277,522
Re-rent revenue 13,806 — 13,806 16,835 — 16,835
Ancillary and other rental revenues:
Delivery and pick-up — 24,999 24,999 — 17,935 17,935
Other 23,378 — 23,378 16,538 — 16,538
Total ancillary rental revenues 23,378 24,999 48,377 16,538 17,935 34,473
Total equipment rental revenues 401,617 25,185 426,802 310,732 18,098 328,830
Used equipment sales — 40,359 40,359 — 74,675 74,675
New equipment sales — 47,522 47,522 — 50,806 50,806
Parts sales — 32,231 32,231 — 32,436 32,436
Service revenues — 17,023 17,023 — 16,070 16,070
Other — 3,184 3,184 — 3,292 3,292
Total revenues $ 401,617 $ 165,504 $ 567,121 $ 310,732 $ 195,377 $ 506,109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1.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and as of June 30, 2022 represents 75.3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six months ended June 30, 2022 and 2021 were approximately 0.3 % and 0.2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June 30, 2022 and 2021 that was included in the contract liability balance as of the beginning of such periods. Recent Accounting Pronouncements Pronouncements Not Yet Adopted In March 2020, the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and certain fees we incur on balances outstanding under our Senior Secured Credit Facility (the “Credit Facility”). As certain U.S. dollar LIBOR settings will continue to be published until June 30, 2023, we amended our Credit Facility on September 14, 2021 to include benchmark language for an upcoming transition away from LIBOR. The potential impact from the cessation of LIBOR as a reference rate, as well as the applicability of ASU 2020-04, is not currently estim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cquisitions and Dispositions</t>
        </is>
      </c>
      <c r="B4" s="4" t="inlineStr">
        <is>
          <t>(3) Acquisitions and Dispositions 2021 Dispositions Crane Sale On July 19, 2021, the Company entered into a definitive agreement to sell its crane business to a wholly-owned subsidiary of The Manitowoc Company, Inc. for $ 130.0 million in cash, which was subject to adjustment based on actual amounts of net working capital and crane rental fleet net book value delivered at transaction closing. The Company executed the transaction closing on October 1, 2021 subject to customary closing conditions, including regulatory approval under the Hart-Scott-Rodino Act, resulting in proceeds of $ 135.9 million, which was subject to the finalization of adjustments. During June 2022, closing adjustments of $ 1.9 million were finalized and recorded as discontinued operations on the consolidated statement of income. This disposition represents the Company’s strategic shift to a pure-play rental business. In accordance with ASC 360, Property, Plant, and Equipment, the Company ceased recording depreciation and amortization for Crane Sale related rental fleet, property, plant and equipment, and right of use lease assets upon qualifying as held for sale. In accordance with ASC 205-20, the Company determined that discontinued operations presentation was met during the third quarter of fiscal year 2021. As part of the divestiture, we entered into a transition services agreement with the buyer to assist them in the transition of certain functions, including, but not limited to, information technology, accounting and human resources for a period of sixty days up to six months . Aside from these customary transition services, there will be no continuing involvement with the crane business after its disposal. The Company reported financial results of the crane business within all of our segments: equipment rentals, used equipment sales, new equipment sales, parts sales and service revenues. Additionally, the crane business was included within the equipment rental component 2, used equipment sales, new equipment sales, parts sales and service revenues goodwill reporting units. As a result of the agreement to sell the Company’s crane business, its results are reported separately as discontinued operations in our consolidated statements of income for all periods presented. As permitted, the Company elected not to adjust the consolidated statements of cash flows to exclude cash flows attributable to discontinued operations. Accordingly, we disclosed the depreciation, capital expenditures and significant operating and investing non-cash items related to the Crane Sale below. The following tables (amounts in thousands) present the Crane Sale results as reported in income (loss) from discontinued operations within our consolidated statements of income.
Three Months Ended Six Months Ended
June 30, June 30,
2022 2021 2022 2021
Revenues:
Equipment rentals $ — $ 3,426 $ — $ 6,431
Used equipment sales — 5,537 — 8,449
New equipment sales — 22,286 — 36,858
Parts sales — 10,544 — 20,600
Services revenues — 6,918 — 13,417
Other — 1,375 — 2,344
Total revenues — 50,086 — 88,099
Cost of revenues:
Rental depreciation — 1,824 — 3,720
Rental expense — 572 — 1,195
Rental other — 341 — 570
— 2,737 — 5,485
Used equipment sales — 4,325 — 6,330
New equipment sales — 19,945 — 32,988
Parts sales — 8,003 — 15,597
Services revenues — 2,211 — 4,293
Other — 1,320 — 2,270
Total cost of revenues — 38,541 — 66,963
Gross profit — 11,545 — 21,136
Selling, general and administrative expenses — 6,295 — 12,103
Merger and other 132 674 132 1,311
Gain on sales of property and equipment, net — 49 — 49
Income (loss) from discontinued operations ( 132 ) 4,625 ( 132 ) 7,771
Other, net ( 1,917 ) 58 ( 1,917 ) 64
Income (loss) before provision (benefit) for income taxes ( 2,049 ) 4,683 ( 2,049 ) 7,835
Provision (benefit) for income taxes ( 525 ) 1,168 ( 525 ) 2,024
Net income (loss) from discontinued operations $ ( 1,524 ) $ 3,515 $ ( 1,524 ) $ 5,811 Cash flows from discontinued operations was as follows (amounts in thousands):
Six Months Ended
June 30,
2022 2021
Operating activities of discontinued operations:
Depreciation and amortization of property and equipment $ — $ 1,083
Depreciation of rental equipment — 3,720
Loss on sale of discontinued operations 1,917 —
Gain from sales of property and equipment, net — ( 49 )
Gain from sales of rental equipment, net — ( 1,641 )
Investing activities of discontinued operations:
Purchases of rental equipment — ( 2,073 )
Proceeds from sales of property and equipment — 43
Proceeds from sales of rental equipment — 4,051 Arkansas Sale On September 17, 2021, the Company sold our Little Rock, Arkansas and Springdale, Arkansas owned-branches to Bramco, Inc. (“Bramco”) for $ 9.0 million (the “Arkansas Sale”). The Arkansas Sale included the land, building, building improvements, office equipment, furniture and fixtures, and shop equipment for the two branches with a net book value of approximately $ 3.7 mi llion. We recorded a gain of $ 5.3 million within sales from property and equipment, net on the consolidated statement of operations for the quarter ended September 30, 2021. As a condition of closing, we relinquished our territory distribution rights with equipment manufacturers Komatsu, Wirtgen Group and Takeuchi. Our current distribution territory for these two branches includes the entire state of Arkansas, with the exception of five counties in southeast Arkansas (Miller, Lafayette, Columbia, Union and Little River). These five excluded counties are currently served by our Shreveport, Louisiana branch and we have no intention in the foreseeable future of relinquishing the Louisiana distribution territory. The Arkansas Sale did not qualify for discontinued operations as the divestiture does not meet the definition of a component. The Company purchased a site in Little Rock, Arkansas to operate a rental-focused branch location in the area. The branch opening coincided with the sale to Bram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June 30, 2022 and December 31, 2021 are presented in the table below (amounts in thousands).
June 30, 2022
Carrying Fair
Manufacturer flooring plans payable with interest computed at 5.0 % (Level 3) $ 21,507 $ 18,579
Senior Unsecured Notes due 2028 with interest computed at 3.875 % (Level 2) 1,240,688 1,013,363
December 31, 2021
Carrying Fair
Manufacturer flooring plans payable with interest computed at 3.5 % (Level 3) $ 20,924 $ 19,533
Senior Unsecured Notes due 2028 with interest computed at 3.875 % (Level 2) 1,239,967 1,242,850 At June 30, 2022 and December 31, 2021 , the fair value of our senior unsecured notes due 2028 (the “Senior Unsecured Notes”) was based on quoted bond trading market prices for those notes. For our Level 3 unobservable inputs, we calculate a discount rate for our manufacturing floor plans payable based on the U.S. prime rate plus the applicable margin on our Credit Facility. The discount rate is disclosed in the above table. During the three and six months ended June 30, 2022 and 2021 , there were no transfers of financial assets or liabilities in or out of Level 3 of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5:50Z</dcterms:created>
  <dcterms:modified xmlns:dcterms="http://purl.org/dc/terms/" xmlns:xsi="http://www.w3.org/2001/XMLSchema-instance" xsi:type="dcterms:W3CDTF">2022-07-28T20:05:50Z</dcterms:modified>
</cp:coreProperties>
</file>